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Net Loss per Common Share" sheetId="8" r:id="rId8"/>
    <s:sheet name="Debt" sheetId="9" r:id="rId9"/>
    <s:sheet name="Employee Stock-Based Compensati" sheetId="10" r:id="rId10"/>
    <s:sheet name="Income Taxes" sheetId="11" r:id="rId11"/>
    <s:sheet name="Commitments and Contingencies" sheetId="12" r:id="rId12"/>
    <s:sheet name="Segment and Product Information" sheetId="13" r:id="rId13"/>
    <s:sheet name="Acquisitions" sheetId="14" r:id="rId14"/>
    <s:sheet name="Recent Accounting Pronouncement" sheetId="15" r:id="rId15"/>
    <s:sheet name="Subsequent Event" sheetId="16" r:id="rId16"/>
    <s:sheet name="Net Loss per Common Share (Tabl" sheetId="17" r:id="rId17"/>
    <s:sheet name="Debt (Tables)" sheetId="18" r:id="rId18"/>
    <s:sheet name="Employee Stock-Based Compensa19" sheetId="19" r:id="rId19"/>
    <s:sheet name="Segment and Product Informati20" sheetId="20" r:id="rId20"/>
    <s:sheet name="Basis of Presentation - Additio" sheetId="21" r:id="rId21"/>
    <s:sheet name="Net Loss per Common Share - Add" sheetId="22" r:id="rId22"/>
    <s:sheet name="Net Loss per Common Share - Rec" sheetId="23" r:id="rId23"/>
    <s:sheet name="Debt - Long-Term Debt (Detail)" sheetId="24" r:id="rId24"/>
    <s:sheet name="Debt - Additional Information (" sheetId="25" r:id="rId25"/>
    <s:sheet name="Debt - Effect of Derivative Fin" sheetId="26" r:id="rId26"/>
    <s:sheet name="Debt - Fair Value Hierarchy Tab" sheetId="27" r:id="rId27"/>
    <s:sheet name="Employee Stock-Based Compensa28" sheetId="28" r:id="rId28"/>
    <s:sheet name="Employee Stock-Based Compensa29" sheetId="29" r:id="rId29"/>
    <s:sheet name="Income Taxes - Additional Infor" sheetId="30" r:id="rId30"/>
    <s:sheet name="Segment and Product Informati31" sheetId="31" r:id="rId31"/>
    <s:sheet name="Segment and Product Informati32" sheetId="32" r:id="rId32"/>
    <s:sheet name="Segment and Product Informati33" sheetId="33" r:id="rId33"/>
    <s:sheet name="Acquisitions - Additional Infor" sheetId="34" r:id="rId34"/>
    <s:sheet name="Subsequent Event - Additional I" sheetId="35" r:id="rId35"/>
  </s:sheets>
  <s:definedNames/>
  <s:calcPr calcId="124519" calcMode="auto" fullCalcOnLoad="1"/>
</s:workbook>
</file>

<file path=xl/sharedStrings.xml><?xml version="1.0" encoding="utf-8"?>
<sst xmlns="http://schemas.openxmlformats.org/spreadsheetml/2006/main" uniqueCount="290">
  <si>
    <t>Document and Entity Information</t>
  </si>
  <si>
    <t>3 Months Ended</t>
  </si>
  <si>
    <t>Mar. 31, 2015</t>
  </si>
  <si>
    <t>Document And Entity Information [Abstract]</t>
  </si>
  <si>
    <t>Entity Registrant Name</t>
  </si>
  <si>
    <t>Builders FirstSource, Inc.</t>
  </si>
  <si>
    <t>Entity Central Index Key</t>
  </si>
  <si>
    <t>Document Type</t>
  </si>
  <si>
    <t>8-K</t>
  </si>
  <si>
    <t>Document Period End Date</t>
  </si>
  <si>
    <t>Mar. 31,
		2015</t>
  </si>
  <si>
    <t>Amendment Flag</t>
  </si>
  <si>
    <t>false</t>
  </si>
  <si>
    <t>CONDENSED CONSOLIDATED STATEMENTS OF OPERATIONS AND COMPREHENSIVE LOSS - USD ($) shares in Thousands, $ in Thousands</t>
  </si>
  <si>
    <t>Mar. 31, 2014</t>
  </si>
  <si>
    <t>Income Statement [Abstract]</t>
  </si>
  <si>
    <t>Sales</t>
  </si>
  <si>
    <t>Cost of sales</t>
  </si>
  <si>
    <t>Gross margin</t>
  </si>
  <si>
    <t>Selling, general and administrative expenses</t>
  </si>
  <si>
    <t>Facility closure costs</t>
  </si>
  <si>
    <t>Income from operations</t>
  </si>
  <si>
    <t>Interest expense, net</t>
  </si>
  <si>
    <t>Loss from continuing operations before income taxes</t>
  </si>
  <si>
    <t>Income tax expense (benefit)</t>
  </si>
  <si>
    <t>Loss from continuing operations</t>
  </si>
  <si>
    <t>Income (loss) from discontinued operations (net of income tax expense of $0 in 2015 and 2014)</t>
  </si>
  <si>
    <t>Net Loss</t>
  </si>
  <si>
    <t>Comprehensive Loss</t>
  </si>
  <si>
    <t>Basic net loss per share:</t>
  </si>
  <si>
    <t>Income (loss) from discontinued operations</t>
  </si>
  <si>
    <t>Diluted loss per share:</t>
  </si>
  <si>
    <t>Weighted average common shares:</t>
  </si>
  <si>
    <t>Basic</t>
  </si>
  <si>
    <t>Diluted</t>
  </si>
  <si>
    <t>CONDENSED CONSOLIDATED STATEMENTS OF OPERATIONS AND COMPREHENSIVE LOSS (Parenthetical) - USD ($) $ in Thousands</t>
  </si>
  <si>
    <t>Income tax expense on Income (loss) from discontinued operations</t>
  </si>
  <si>
    <t>CONDENSED CONSOLIDATED BALANCE SHEETS - USD ($) $ in Thousands</t>
  </si>
  <si>
    <t>Dec. 31, 2014</t>
  </si>
  <si>
    <t>Current assets:</t>
  </si>
  <si>
    <t>Cash and cash equivalents</t>
  </si>
  <si>
    <t>Accounts receivable, less allowance of $2,962 and $3,153 at March 31, 2015 and December 31, 2014, respectively</t>
  </si>
  <si>
    <t>Inventories</t>
  </si>
  <si>
    <t>Other current assets</t>
  </si>
  <si>
    <t>Total current assets</t>
  </si>
  <si>
    <t>Property, plant and equipment, net</t>
  </si>
  <si>
    <t>Goodwill</t>
  </si>
  <si>
    <t>Intangible assets, net</t>
  </si>
  <si>
    <t>Other assets, net</t>
  </si>
  <si>
    <t>Total assets</t>
  </si>
  <si>
    <t>Current liabilities:</t>
  </si>
  <si>
    <t>Accounts payable</t>
  </si>
  <si>
    <t>Accrued liabilities</t>
  </si>
  <si>
    <t>Current maturities of long-term debt</t>
  </si>
  <si>
    <t>Total current liabilities</t>
  </si>
  <si>
    <t>Long-term debt, net of current maturities</t>
  </si>
  <si>
    <t>Other long-term liabilities</t>
  </si>
  <si>
    <t>Total liabilities</t>
  </si>
  <si>
    <t>Commitments and contingencies (Note 6)</t>
  </si>
  <si>
    <t xml:space="preserve"> </t>
  </si>
  <si>
    <t>Stockholders' equity:</t>
  </si>
  <si>
    <t>Preferred stock, $0.01 par value, 10,000 shares authorized; zero shares issued and outstanding at March 31, 2015 and December 31, 2014, respectively</t>
  </si>
  <si>
    <t>Common stock, $0.01 par value, 200,000 shares authorized; 98,537 and 98,226 shares issued and outstanding at March 31, 2015 and December 31, 2014,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s on trade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ASH FLOWS - USD ($) $ in Thousands</t>
  </si>
  <si>
    <t>Cash flows from operating activities:</t>
  </si>
  <si>
    <t>Net loss</t>
  </si>
  <si>
    <t>Adjustments to reconcile net loss to net cash provided by operating activities:</t>
  </si>
  <si>
    <t>Depreciation and amortization</t>
  </si>
  <si>
    <t>Amortization of deferred loan costs</t>
  </si>
  <si>
    <t>Fair value adjustment of stock warrants</t>
  </si>
  <si>
    <t>Deferred income taxes</t>
  </si>
  <si>
    <t>Bad debt expense</t>
  </si>
  <si>
    <t>Stock compensation expense</t>
  </si>
  <si>
    <t>Net gain on sale of assets</t>
  </si>
  <si>
    <t>Changes in assets and liabilities:</t>
  </si>
  <si>
    <t>Receivables</t>
  </si>
  <si>
    <t>Other assets and liabilities</t>
  </si>
  <si>
    <t>Net cash provided by operating activities</t>
  </si>
  <si>
    <t>Cash flows from investing activities:</t>
  </si>
  <si>
    <t>Purchases of property, plant and equipment</t>
  </si>
  <si>
    <t>Proceeds from sale of property, plant and equipment</t>
  </si>
  <si>
    <t>Cash used for acquisitions, net</t>
  </si>
  <si>
    <t>Net cash used in investing activities</t>
  </si>
  <si>
    <t>Cash flows from financing activities:</t>
  </si>
  <si>
    <t>Borrowings under revolving credit facility</t>
  </si>
  <si>
    <t>Payments of long-term debt and other loans</t>
  </si>
  <si>
    <t>Exercise of stock options</t>
  </si>
  <si>
    <t>Repurchase of common stock</t>
  </si>
  <si>
    <t>Net cash provided by (used in) financing activitie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 xml:space="preserve">1. Basis of Presentation Builders FirstSource, Inc., a Delaware corporation formed in 1998, is a leading supplier and manufacturer of structural and related building products for residential new construction in the United States. In this quarterly report, references to the “Company,” “we,” “our,” “ours” or “us” refer to Builders FirstSource, Inc. and its consolidated subsidiaries, unless otherwise stated or the context otherwise requires. In the opinion of management, the accompanying unaudited condensed consolidated financial statements include all recurring adjustments and normal accruals necessary for a fair statement of the Company’s financial position, results of operations and cash flows for the dates and periods presented. Results for interim periods are not necessarily indicative of the results to be expected during the remainder of the current year or for any future period. All significant intercompany accounts and transactions have been eliminated in consolidation. The condensed consolidated balance sheet as of December 31, 2014 is derived from the audited consolidated financial statements but does not include all disclosures required by accounting principles generally accepted in the United States of America. This condensed consolidated balance sheet as of December 31, 2014 and the unaudited condensed consolidated financial statements included herein should be read in conjunction with the more detailed audited consolidated financial statements for the year ended December 31, 2014 included in our most recent annual report on Form 10-K. Accounting policies used in the preparation of these unaudited condensed consolidated financial statements are consistent with the accounting policies described in the Notes to Consolidated Financial Statements included in our Form 10-K. </t>
  </si>
  <si>
    <t>Net Loss per Common Share</t>
  </si>
  <si>
    <t>Earnings Per Share [Abstract]</t>
  </si>
  <si>
    <t>2. Net Loss per Common Share Net loss per common share (“EPS”) is calculated in accordance with the Earnings per Share Our restricted stock shares include rights to receive dividends that are not subject to the risk of forfeiture even if the underlying restricted stock shares on which the dividends were paid do not vest. In accordance with the Earnings per Share For the purpose of computing diluted EPS, weighted average shares outstanding have been adjusted for common shares underlying 0.7 million warrants for the three months ended March 31, 2015. In addition, $0.2 million of income due to fair value adjustments related to the warrants was excluded from our net loss in the computation of diluted EPS for the three months ended March 31, 2015. Warrants to purchase 0.7 million shares of common stock were not included in the computation of diluted EPS for the three months ended March 31, 2014, because their effect was anti-dilutive. Options to purchase 6.4 million and 6.5 million shares of common stock were not included in the computation of diluted EPS for the three months ended March 31, 2015 and 2014, respectively, because their effect was anti-dilutive. 1.5 million restricted stock units (“RSUs”) were not included in the computation of diluted EPS for the three months ended March 31, 2015 because their effect was anti-dilutive. There were no outstanding RSUs during the three months ending March 31, 2014. The table below presents a reconciliation of weighted average common shares used in the calculation of basic and diluted EPS (in thousands):
Three Months Ended
2015
2014
Weighted average shares for basic EPS
98,204
97,617
Dilutive effect of warrants
420
−
Weighted average shares for diluted EPS
98,624
97,617</t>
  </si>
  <si>
    <t>Debt</t>
  </si>
  <si>
    <t>Debt Disclosure [Abstract]</t>
  </si>
  <si>
    <t xml:space="preserve">3. Debt Long-term debt consisted of the following (in thousands):
March 31,
December 31,
2021 notes
$
350,000
$
350,000
2013 facility
55,000
30,000
Other long-term debt
3,886
3,904
408,886
383,904
Less: current portion of long-term debt
55,076
30,074
Long-term debt, net of current maturities
$
353,810
$
353,830
2013 Facility Borrowings As of March 31, 2015, we have $55.0 million in borrowings outstanding under our $175.0 million senior secured revolving credit facility (the “2013 facility”) at a weighted average interest rate of 2.0%. Amounts borrowed under our 2013 facility have been and will continue to be used to fund working capital needs and potential future acquisitions. Fair Value The only financial instrument measured at fair value on a recurring basis was our outstanding warrants. The table below presents the effect of our derivative financial instrument on the condensed consolidated statements of operations and comprehensive loss (in thousands):
Derivative Not Designated as Hedging Instrument
Location of Gain (Loss) Recognized in Income
Amount of Gain (Loss)
Three Months Ended March 31,
2015
2014
Warrants
Interest expense, net
$
167
$
(1,197
) We use the income approach to value our warrants by using the Black-Scholes option-pricing model. Using this model, the risk-free interest rate is based on the U.S. Treasury yield curve in effect on the valuation date. The expected life is based on the period of time until the expiration of the warrants. Expected volatility is based on the historical volatility of our common stock over the most recent period equal to the expected life of the warrants. The expected dividend yield is based on our history of not paying regular dividends in the past and our current intention to not pay regular dividends in the foreseeable future. These techniques incorporate Level 1 and Level 2 inputs. Significant inputs to the derivative valuation for the warrants are observable in the active markets and are classified as Level 2 in the hierarchy. The following fair value hierarchy table presents information about our financial instrument measured at fair value on a recurring basis using significant other observable inputs (Level 2) (in thousands):
Carrying Value
Fair Value
Carrying Value
Fair Value
Warrants (included in Other long-term liabilities)
$
3,207
$
3,207
$
3,375
$
3,375
We have elected to report the value of our 2021 Notes at amortized cost. The fair value of the 2021 Notes at March 31, 2015 was approximately $360.3 million and was determined using Level 2 inputs based on market prices. </t>
  </si>
  <si>
    <t>Employee Stock-Based Compensation</t>
  </si>
  <si>
    <t>Disclosure Of Compensation Related Costs Sharebased Payments [Abstract]</t>
  </si>
  <si>
    <t>4. Employee Stock-Based Compensation Stock Option Grant On February 11, 2015, our board of directors granted 142,000 stock options to employees under our 2014 Incentive Plan. All the awards vest at 25% per year at each anniversary of the grant date over four years. The exercise price for the options was $6.35 per share, which was the closing stock price on the grant date. The weighted average grant date fair value of the options was $4.20 and was determined using the Black-Scholes option-pricing model with the following weighted average assumptions:
Expected life
6.0 years
Expected volatility
75.2%
Expected dividend yield
0.00%
Risk-free rate
1.75%
The expected life represents the period of time the options are expected to be outstanding. We used the simplified method for determining the expected life assumption due to limited historical exercise experience on our stock options. The expected volatility is based on the historical volatility of our common stock over the most recent period equal to the expected life of the option. The expected dividend yield is based on our history of not paying regular dividends in the past and our current intention to not pay regular dividends in the foreseeable future. The risk-free rate is based on the U.S. Treasury yield curve in effect at the time of grant and has a term equal to the expected life of the options. Restricted Stock Units Grant On February 11, 2015, our board of directors granted 142,000 RSUs to employees under our 2014 Incentive Plan. All of the awards vest at 25% per year at each anniversary of the grant date over the next four years. The grant date fair value for the restricted stock units was $6.35 per share, which was the closing stock price on the grant date.</t>
  </si>
  <si>
    <t>Income Taxes</t>
  </si>
  <si>
    <t>Income Tax Disclosure [Abstract]</t>
  </si>
  <si>
    <t xml:space="preserve">5. Income Taxes We have $391.8 million of state operating loss carry-forwards, which includes $2.6 million of state tax credit carry-forwards expiring at various dates through 2032. We also have $263.5 million of federal net operating loss carry-forwards that will expire at various dates through 2033. The federal and state operating loss carry-forwards exclude approximately $6.7 million of gross windfall tax benefits from stock option exercises that have not been recorded as of March 31, 2015. These deferred tax assets will be recorded as an increase to additional paid in capital when the related tax benefits are realized. To the extent we generate sufficient taxable income in the future to fully utilize the tax benefits of the net deferred tax assets on which a valuation allowance was recorded, our effective tax rate may decrease as the valuation allowance is reversed. Utilization of deferred tax assets could be limited by Section 382 of the Internal Revenue Code which imposes annual limitations on the utilization of net operating loss (“NOL”) carryforwards, other tax carryforwards, and certain built-in losses upon an ownership change as defined under that section. In general terms, an ownership change may result from transactions that increase the aggregate ownership of certain stockholders in the Company’s stock by more than 50 percentage points over a three year testing period (“Section 382 Ownership Change”). If the Company were to experience a Section 382 Ownership Change, an annual limitation would be imposed on certain of the Company’s tax attributes, including NOL and capital loss carryforwards, and certain other losses, credits, deductions or tax basis. We evaluate our deferred tax assets on a quarterly basis to determine whether a valuation allowance is required. In accordance with the Income Taxes Poor housing market conditions have contributed to our cumulative loss position for the past several years. While we generated income in 2014, we reported a net loss for the three month period ended March 31, 2015 and have a cumulative loss for the three year period ending March 31, 2015. We believe this, as well as uncertainty around the extent and timing of the housing market recovery, represents significant negative evidence in considering whether our deferred tax assets are realizable. Further, we do not believe that relying on projections of future taxable income to support the recovery of deferred tax assets is sufficient. Based on an evaluation of positive and negative evidence, we concluded that the negative evidence regarding our ability to realize our deferred tax assets outweighed the positive evidence as of March 31, 2015. We recorded increases to the valuation allowance of $3.1 million and $1.0 million for the three months ended March 31, 2015 and 2014, respectively, against the net deferred tax assets generated from the net operating loss during the period related to our continuing operations. Without continued improvement in housing activity, we could be required to establish additional valuation allowances. However, we had positive earnings before taxes in 2014. To the extent we continue to generate sufficient taxable income in the same jurisdictions in the future to utilize the tax benefits of the related net deferred tax assets, we may reverse some or all of the valuation allowance. We currently estimate that we will likely transition into a three year cumulative income position on a rolling three year period at some time during the year ending December 31, 2015. However, there continues to be uncertainty around housing market projections. Simply coming out of a cumulative loss is not viewed as a bright line and may not be considered sufficient positive evidence to reverse some or all of the valuation allowance if there are other offsetting negative factors. In upcoming quarters, we will closely monitor the positive and negative evidence surrounding our ability to realize our deferred tax assets. On April 13, 2015 we entered into a Securities Purchase Agreement to acquire all of the operating subsidiaries of ProBuild Holdings LLC. This valuation allowance analysis does not consider the ProBuild acquisition since it has not closed. For more information related to the ProBuild acquisition see Note 10. We base our estimate of deferred tax assets and liabilities on current tax laws and rates. In certain cases, we also base our estimate on business plan forecasts and other expectations about future outcomes. Changes in existing tax laws or rates could affect our actual tax results, and future business results may affect the amount of our deferred tax liabilities or the valuation of our deferred tax assets over time. Due to uncertainties in the estimation process, particularly with respect to changes in facts and circumstances in future reporting periods, as well as the residential homebuilding industry’s cyclicality and sensitivity to changes in economic conditions, it is possible that actual results could differ from the estimates used in previous analyses. Accounting for deferred taxes is based upon estimates of future results. Differences between the anticipated and actual outcomes of these future results could have a material impact on our consolidated results of operations or financial position. </t>
  </si>
  <si>
    <t>Commitments and Contingencies</t>
  </si>
  <si>
    <t>Commitments And Contingencies Disclosure [Abstract]</t>
  </si>
  <si>
    <t xml:space="preserve">6. Commitments and Contingencies We are a party to various legal proceedings in the ordinary course of business. Although the ultimate disposition of these proceedings cannot be predicted with certainty, management believes the outcome of any claim that is pending or threatened, either individually or on a combined basis, will not have a material adverse effect on our consolidated financial position, cash flows or results of operations. However, there can be no assurances that future costs related to legal proceedings would not be material to our results of operations or liquidity for a particular period. </t>
  </si>
  <si>
    <t>Segment and Product Information</t>
  </si>
  <si>
    <t>Segment Reporting [Abstract]</t>
  </si>
  <si>
    <t>7. Segment and Product Information We offer an integrated solution to our customers providing manufacturing, supply, and installation of a full range of structural and related building products. We provide a wide variety of building products and services directly to homebuilder customers. We manufacture floor trusses, roof trusses, wall panels, stairs, millwork, windows, and doors. We also provide a full range of construction services. These product and service offerings are distributed across approximately 450 locations operating in 40 states across the United States, which have been reorganized into nine geographical regions following the ProBuild acquisition. Centralized financial and operational oversight, including resource allocation and assessment of performance on an income (loss) from continuing operations before income taxes basis, is performed by our CEO, whom we have determined to be our chief operating decision maker (“CODM”). As a result of the reorganization following the ProBuild acquisition on July 31, 2015, the Company has nine operating segments aligned with its nine geographical regions (Regions 1 through 9). While all of our operating segments have similar nature of products, distribution methods and customers, certain of our operating segments have been aggregated due to also containing similar economic characteristics, resulting in the following composition of reportable segments:
·
Regions 1 and 2 have been aggregated to form the “Northeast” reportable segment
·
Regions 3 and 5 have been aggregated to form the “Southeast” reportable segment
·
Regions 4 and 6 have been aggregated to form the “South” reportable segment
·
Region 7, 8 and 9 have been aggregated to form the “West” reportable segment. The West reportable segment operations were acquired in their entirety from the ProBuild acquisition. In addition to our reportable segments, our consolidated results include corporate overhead, other various operating activities that are not internally allocated to a geographical region nor separately reported to the CODM, and certain reconciling items primarily related to allocations of corporate overhead and rent expense, which have collectively been presented as “All Other”. The accounting policies of the segments are consistent with those described in Note 1, except for noted reconciling items. The following tables present Net sales, Income (loss) from continuing operations before income taxes and certain other measures for the reportable segments, reconciled to consolidated total continuing operations, for the periods indicated (in thousands):
Three months ended March 31, 2015
Reportable segments
Net Sales
Depreciation &amp; Amortization
Interest
Income (loss) from continuing operations before income taxes
Northeast
$
43,485
$
243
$
852
$
(651
)
Southeast
147,477
699
2,992
(1,727
)
South
153,057
1,462
3,692
342
West
—
—
—
—
Total reportable segments
344,019
2,404
7,536
(2,036
)
All other
26,967
748
71
(4,930
)
Total consolidated
$
370,986
$
3,152
$
7,607
$
(6,966
)
Three months ended March 31, 2014
Reportable segments
Net Sales
Depreciation &amp; Amortization
Interest
Income (loss) from continuing operations before income taxes
Northeast
$
49,397
$
284
$
897
$
(841
)
Southeast
143,406
706
2,784
(2,516
)
South
124,562
435
3,002
(641
)
West
—
—
—
—
Total reportable segments
317,365
1,425
6,683
(3,998
)
All other
28,544
557
2,145
604
Total consolidated
$
345,909
$
1,982
$
8,828
$
(3,394
) Asset information by segment is not reported internally or otherwise reviewed by the CODM nor does the company earn revenues or have long-lived assets located in foreign countries. The Company’s net sales by product category for the years indicated were as follows (in thousands):
Three Months Ended March 31,
2015
2014
Lumber &amp; lumber sheet goods
$
122,427
$
124,627
Windows, doors &amp; millwork
121,597
107,497
Manufactured products
79,805
70,753
Gypsum, roofing &amp; insulation
10,555
9,932
Siding, metal &amp; concrete products
9,800
8,697
Other building products &amp; services
26,802
24,403
Net sales
$
370,986
$
345,909</t>
  </si>
  <si>
    <t>Acquisitions</t>
  </si>
  <si>
    <t>Business Combinations [Abstract]</t>
  </si>
  <si>
    <t xml:space="preserve">8. Acquisitions On February 9, 2015 the Company acquired certain assets and the operations of Timber Tech Texas, Inc. and its affiliates (“Timber Tech”) for $5.8 million in cash (including certain adjustments). Of this amount, $4.5 million was allocated to tangible assets acquired and $1.3 million was allocated to goodwill. These are preliminary allocations and are subject to adjustment. Timber Tech is based in Cibolo, Texas, which is approximately 25 miles northeast of downtown San Antonio. Timber Tech is a manufacturer of roof trusses, floor trusses, wall panels and sub-components, as well as a supplier of glue laminated timber and veneer lumber beams. The acquisition was accounted for by the acquisition method, and accordingly the results of operations were included in the Company’s consolidated financial statements from the acquisition date. The purchase price was allocated to the assets acquired based on estimated fair values at the acquisition date, with the excess of purchase price over the estimated fair value of the net assets acquired recorded as goodwill. Pro forma results of operations are not presented as this acquisition is not material. We incurred $0.1 million in costs related to this acquisition during the three months ended March 31, 2015. These costs include due diligence costs and transaction costs to complete the acquisition, and have been recognized in selling, general and administrative expense in the accompanying condensed consolidated statements of operations and comprehensive loss for the three months ended March 31, 2015. </t>
  </si>
  <si>
    <t>Recent Accounting Pronouncements</t>
  </si>
  <si>
    <t>New Accounting Pronouncements And Changes In Accounting Principles [Abstract]</t>
  </si>
  <si>
    <t xml:space="preserve">9. Recent Accounting Pronouncements In April 2015, the FASB issued an update to the existing guidance under the Interest In January 2015, the FASB issued an update to the existing guidance under the Income Statement In August 2014, the FASB issued an update to the existing guidance under the Presentation of Financial Statements In May 2014, the FASB issued an update to the existing guidance under the Revenue Recognition </t>
  </si>
  <si>
    <t>Subsequent Event</t>
  </si>
  <si>
    <t>Subsequent Events [Abstract]</t>
  </si>
  <si>
    <t xml:space="preserve">10. Subsequent Event Warrant Exercise On April 14, 2015 the remaining 0.7 million of outstanding, detachable warrants were exercised. The outstanding warrants are considered to be derivative financial instruments and are classified as liabilities. The warrants are recorded as other long-term liabilities in the accompanying condensed consolidated balance sheets. As a result of this exercise we will recognize a non-cash, fair value adjustment of approximately $4.7 million. This fair value adjustment will be recorded as interest expense in the second quarter of 2015. ProBuild Acquisition On April 13, 2015, we entered into a Securities Purchase Agreement (the “Securities Purchase Agreement”) with ProBuild Holdings LLC, a Delaware limited liability company (“ProBuild”), and the holders of securities of ProBuild named as parties thereto (collectively, the “Sellers”). Headquartered in Denver, Colorado, ProBuild is one of the nation’s largest professional building materials suppliers. Pursuant to the Securities Purchase Agreement, we will acquire all of the operating affiliates of ProBuild through the purchase of all of the issued and outstanding equity interests of ProBuild for approximately $1.63 billion, subject to certain adjustments (the “ProBuild Acquisition”). The Securities Purchase Agreement contains representations and warranties customary for transactions of this type. The representations and warranties contained in the Securities Purchase Agreement have been made for the purposes of allocating contractual risk between us, ProBuild and the Sellers instead of establishing these matters as facts, and may or may not have been accurate as of any specific date and do not purport to be accurate as of the date of the filing of the Securities Purchase Agreement by us with the SEC. ProBuild has agreed to various customary covenants and agreements, including, among others, to use commercially reasonable efforts to conduct its business in the ordinary course during the interim period between the execution of the Securities Purchase Agreement and the closing of the ProBuild Acquisition and not to engage in certain types of significant transactions during this period. The parties have also agreed to use their reasonable best efforts to obtain approval under the Hart-Scott-Rodino Antitrust Improvements Act of 1976, as amended (the “HSR Act”). In addition, the Securities Purchase Agreement provides that ProBuild will indemnify us with respect to breaches of certain representations, warranties and covenants by ProBuild and the Sellers, as well as for other specified matters, subject to the limitations in the Securities Purchase Agreement. Consummation of the ProBuild Acquisition is subject to certain customary conditions, including, among others: (i) the absence of a material adverse effect with respect to inaccuracy of the representations and warranties of the parties to the Securities Purchase Agreement; (ii) the performance in all material respects of all covenants by such parties; (iii) the absence of a material adverse effect with respect to the business of ProBuild; (iv) the absence of certain legal injunctions or impediments prohibiting the transaction; (v) expiration or termination of all applicable waiting periods under the HSR Act; and (vi) ProBuild’s obtaining certain third-party consents. On April 20, 2015 we submitted a filing under the HSR Act with respect to the ProBuild Acquisition. We are currently in a waiting period under the HSR Act. The Securities Purchase Agreement also contains certain termination provisions by us, ProBuild and the Sellers, including if the ProBuild Acquisition has not been consummated by November 13, 2015, subject to extension (the “Outside Date”), unless the terminating party’s material breach of the Securities Purchase Agreement has been the principal cause of or resulted in the failure of the closing of the ProBuild Acquisition to occur by such date. A termination of the Securities Purchase Agreement by us, ProBuild, or the Sellers under certain specified circumstances, including a failure to obtain regulatory approval by the Outside Date or a failure of our debt financing to be funded, in each case, if all of the other conditions to our obligation to close the ProBuild Acquisition have been satisfied (other than those conditions that, by their nature, are to be satisfied at the closing of the ProBuild Acquisition), will entitle ProBuild to receive from us a reverse termination fee equal to $81.3 million. The Sellers have agreed to use reasonable best efforts to provide us with all cooperation reasonably requested by us to assist us in arranging financing in connection with the ProBuild Acquisition, including furnishing us with certain necessary financial information regarding ProBuild and taking other corporate and other actions reasonably requested by us to consummate such financing. Upon request, we will promptly reimburse ProBuild for any documented and reasonable out-of-pocket costs and expenses incurred in connection with the Sellers’ cooperation with obtaining the financing. We have received a debt commitment letter from certain financial institutions pursuant to which they have committed to provide us with an $800 million senior secured credit facility, a $550 million senior secured first lien term loan facility and a $750 million senior unsecured bridge facility (or up to $750 million in unsecured notes in lieu of all or a portion thereof). Additionally, the amount of the first lien term loan facility may be increased to repay, redeem or defease our existing senior notes in an amount equal to $350 million plus any applicable make-whole payments (the “Quantum Increase”) required in connection with any such repayment, redemption, or defeasance. Under certain circumstances, the Quantum Increase may take the form of secured debt securities or unsecured debt securities instead of additional first lien term loans. The proceeds of these borrowings will be used on the closing date of the ProBuild Acquisition to pay a portion of the aggregate acquisition consideration and related fees and expenses. We have also received an equity commitment letter (the “Equity Commitment Letter”) from JLL Partners Fund V, L.P. (“JLL Fund V”) and Warburg Pincus Private Equity IX, L.P. (“Warburg Pincus”). Pursuant to the Equity Commitment Letter, and subject to the terms and conditions thereof, JLL Fund V and Warburg Pincus have agreed that, in the event we are unable to consummate a public offering of shares of our common stock, which provides proceeds of no less than $100 million to the Company, then at the closing of the ProBuild Acquisition, JLL Fund V will purchase $40 million of our common stock and Warburg Pincus will purchase $60 million of our common stock. The issuance of shares of our common stock to JLL Fund V and Warburg Pincus pursuant to the Equity Commitment Letter would be accomplished in a private placement exempt from registration under the Securities Act of 1933, as amended. ProBuild Holdings, Inc., an affiliate of ProBuild Holdings LLC, was created in 2005 by Devonshire Investors, the private investment firm affiliated with FMR LLC, the parent company of Fidelity Investments. ProBuild currently operates more than 350 facilities in 40 U.S. states, including lumber yards, truss and panel facilities, millwork shops, gypsum yards, retail stores and administrative offices. ProBuild has an extensive geographic footprint, which includes a presence in 71 of the top 100 metropolitan statistical areas (as ranked by housing permits) and a large number of secondary markets. ProBuild sells a broad selection of building materials including lumber and plywood, engineered wood, gypsum wallboard and other drywall products, millwork, trusses, roofing, siding products, tools, insulation materials and metal and hardware specialties. ProBuild employs approximately 10,000 employees. For more information related to this transaction please refer to our Form 8-K filed with the SEC on April 13, 2015, as well as our Form S-3 and Form 8-K filed on May 4, 2015. </t>
  </si>
  <si>
    <t>Net Loss per Common Share (Tables)</t>
  </si>
  <si>
    <t>Reconciliation of Weighted Average Common Shares Used in Calculation of Basic and Diluted EPS</t>
  </si>
  <si>
    <t>The table below presents a reconciliation of weighted average common shares used in the calculation of basic and diluted EPS (in thousands):
Three Months Ended
2015
2014
Weighted average shares for basic EPS
98,204
97,617
Dilutive effect of warrants
420
−
Weighted average shares for diluted EPS
98,624
97,617</t>
  </si>
  <si>
    <t>Debt (Tables)</t>
  </si>
  <si>
    <t>Long-Term Debt</t>
  </si>
  <si>
    <t>Long-term debt consisted of the following (in thousands):
March 31,
December 31,
2021 notes
$
350,000
$
350,000
2013 facility
55,000
30,000
Other long-term debt
3,886
3,904
408,886
383,904
Less: current portion of long-term debt
55,076
30,074
Long-term debt, net of current maturities
$
353,810
$
353,830</t>
  </si>
  <si>
    <t>Effect of Derivative Financial Instrument on Condensed Consolidated Statements of Operations and Comprehensive Loss</t>
  </si>
  <si>
    <t xml:space="preserve">The table below presents the effect of our derivative financial instrument on the condensed consolidated statements of operations and comprehensive loss (in thousands):
Derivative Not Designated as Hedging Instrument
Location of Gain (Loss) Recognized in Income
Amount of Gain (Loss)
Three Months Ended March 31,
2015
2014
Warrants
Interest expense, net
$
167
$
(1,197
) </t>
  </si>
  <si>
    <t>Fair Value Hierarchy Table on Recurring Basis (Level 2)</t>
  </si>
  <si>
    <t>The following fair value hierarchy table presents information about our financial instrument measured at fair value on a recurring basis using significant other observable inputs (Level 2) (in thousands):
Carrying Value
Fair Value
Carrying Value
Fair Value
Warrants (included in Other long-term liabilities)
$
3,207
$
3,207
$
3,375
$
3,375</t>
  </si>
  <si>
    <t>Employee Stock-Based Compensation (Tables)</t>
  </si>
  <si>
    <t>Schedule of Share-based Payment Award, Stock Options, Valuation Assumptions</t>
  </si>
  <si>
    <t>The weighted average grant date fair value of the options was $4.20 and was determined using the Black-Scholes option-pricing model with the following weighted average assumptions:
Expected life
6.0 years
Expected volatility
75.2%
Expected dividend yield
0.00%
Risk-free rate
1.75%</t>
  </si>
  <si>
    <t>Segment and Product Information (Tables)</t>
  </si>
  <si>
    <t>Schedule of Reconciling Information by Reportable Segments</t>
  </si>
  <si>
    <t xml:space="preserve">The following tables present Net sales, Income (loss) from continuing operations before income taxes and certain other measures for the reportable segments, reconciled to consolidated total continuing operations, for the periods indicated (in thousands):
Three months ended March 31, 2015
Reportable segments
Net Sales
Depreciation &amp; Amortization
Interest
Income (loss) from continuing operations before income taxes
Northeast
$
43,485
$
243
$
852
$
(651
)
Southeast
147,477
699
2,992
(1,727
)
South
153,057
1,462
3,692
342
West
—
—
—
—
Total reportable segments
344,019
2,404
7,536
(2,036
)
All other
26,967
748
71
(4,930
)
Total consolidated
$
370,986
$
3,152
$
7,607
$
(6,966
)
Three months ended March 31, 2014
Reportable segments
Net Sales
Depreciation &amp; Amortization
Interest
Income (loss) from continuing operations before income taxes
Northeast
$
49,397
$
284
$
897
$
(841
)
Southeast
143,406
706
2,784
(2,516
)
South
124,562
435
3,002
(641
)
West
—
—
—
—
Total reportable segments
317,365
1,425
6,683
(3,998
)
All other
28,544
557
2,145
604
Total consolidated
$
345,909
$
1,982
$
8,828
$
(3,394
) </t>
  </si>
  <si>
    <t>Schedule of Segment Reporting Information by Product Category</t>
  </si>
  <si>
    <t>The Company’s net sales by product category for the years indicated were as follows (in thousands):
Three Months Ended March 31,
2015
2014
Lumber &amp; lumber sheet goods
$
122,427
$
124,627
Windows, doors &amp; millwork
121,597
107,497
Manufactured products
79,805
70,753
Gypsum, roofing &amp; insulation
10,555
9,932
Siding, metal &amp; concrete products
9,800
8,697
Other building products &amp; services
26,802
24,403
Net sales
$
370,986
$
345,909</t>
  </si>
  <si>
    <t>Basis of Presentation - Additional Information (Detail)</t>
  </si>
  <si>
    <t>Entity formed, year</t>
  </si>
  <si>
    <t>Net Loss per Common Share - Additional Information (Detail) - USD ($) $ in Millions</t>
  </si>
  <si>
    <t>Warrant</t>
  </si>
  <si>
    <t>Earnings Per Share [Line Items]</t>
  </si>
  <si>
    <t>Shares excluded from computation of EPS</t>
  </si>
  <si>
    <t>Income excluded from net loss in the computation of diluted EPS</t>
  </si>
  <si>
    <t>Securities included in the computation of diluted EPS</t>
  </si>
  <si>
    <t>Restricted Stock</t>
  </si>
  <si>
    <t>Stock Options</t>
  </si>
  <si>
    <t>Restricted Stock Units (RSUs)</t>
  </si>
  <si>
    <t>Net Loss per Common Share - Reconciliation of Weighted Average Common Shares Used in Calculation of Basic and Diluted EPS (Detail) - shares shares in Thousands</t>
  </si>
  <si>
    <t>Reconciliation of weighted average common shares used in calculation of basic and diluted EPS</t>
  </si>
  <si>
    <t>Weighted average shares for basic EPS</t>
  </si>
  <si>
    <t>Dilutive effect of warrants</t>
  </si>
  <si>
    <t>Weighted average shares for diluted EPS</t>
  </si>
  <si>
    <t>Debt - Long-Term Debt (Detail) - USD ($) $ in Thousands</t>
  </si>
  <si>
    <t>Debt Instrument [Line Items]</t>
  </si>
  <si>
    <t>Long-term debt</t>
  </si>
  <si>
    <t>2021 notes</t>
  </si>
  <si>
    <t>2013 facility</t>
  </si>
  <si>
    <t>Other long-term debt</t>
  </si>
  <si>
    <t>Debt - Additional Information (Detail)</t>
  </si>
  <si>
    <t>Mar. 31, 2015USD ($)</t>
  </si>
  <si>
    <t>2021 notes | Level 2</t>
  </si>
  <si>
    <t>Fair value of the notes</t>
  </si>
  <si>
    <t>Line of credit facility outstanding</t>
  </si>
  <si>
    <t>Line of credit facility maximum borrowing capacity</t>
  </si>
  <si>
    <t>Weighted average interest rate of debt outstanding</t>
  </si>
  <si>
    <t>2.00%</t>
  </si>
  <si>
    <t>Debt - Effect of Derivative Financial Instrument on Condensed Consolidated Statements of Operations and Comprehensive Loss (Detail) - Warrant - USD ($) $ in Thousands</t>
  </si>
  <si>
    <t>Derivative Instruments Gain Loss [Line Items]</t>
  </si>
  <si>
    <t>Amount of Gain (Loss) Recognized in Income</t>
  </si>
  <si>
    <t>Interest Expense</t>
  </si>
  <si>
    <t>Debt - Fair Value Hierarchy Table on Recurring Basis (Level 2) (Detail) - USD ($) $ in Thousands</t>
  </si>
  <si>
    <t>Fair Value Balance Sheet Grouping Financial Statement Captions [Line Items]</t>
  </si>
  <si>
    <t>Carrying Value | Warrant | Fair Value Measurements Recurring</t>
  </si>
  <si>
    <t>Fair Value Measurement | Warrant | Level 2 | Fair Value Measurements Recurring</t>
  </si>
  <si>
    <t>Employee Stock-Based Compensation - Additional Information (Detail)</t>
  </si>
  <si>
    <t>Feb. 11, 2015$ / sharesshares</t>
  </si>
  <si>
    <t>Share Based Compensation Arrangement By Share Based Payment Award [Line Items]</t>
  </si>
  <si>
    <t>Stock award vesting percentage</t>
  </si>
  <si>
    <t>25.00%</t>
  </si>
  <si>
    <t>Stock award granted vested period</t>
  </si>
  <si>
    <t>4 years</t>
  </si>
  <si>
    <t>Exercise Price for the options on the grant date</t>
  </si>
  <si>
    <t>Fair Value for the options on the grant date</t>
  </si>
  <si>
    <t>Grant date fair value for restricted stock units</t>
  </si>
  <si>
    <t>2014 Incentive Plan | Stock Options</t>
  </si>
  <si>
    <t>Options, Granted | shares</t>
  </si>
  <si>
    <t>2014 Incentive Plan | Restricted Stock Units (RSUs)</t>
  </si>
  <si>
    <t>Restricted stock units, granted | shares</t>
  </si>
  <si>
    <t>Employee Stock-Based Compensation - Stock Option Valuation (Detail) - Stock Options</t>
  </si>
  <si>
    <t>Expected life</t>
  </si>
  <si>
    <t>6 years</t>
  </si>
  <si>
    <t>Expected volatility</t>
  </si>
  <si>
    <t>75.20%</t>
  </si>
  <si>
    <t>Expected dividend yield</t>
  </si>
  <si>
    <t>0.00%</t>
  </si>
  <si>
    <t>Risk-free rate</t>
  </si>
  <si>
    <t>1.75%</t>
  </si>
  <si>
    <t>Income Taxes - Additional Information (Detail) - USD ($) $ in Millions</t>
  </si>
  <si>
    <t>Income Taxes [Line Items]</t>
  </si>
  <si>
    <t>Tax benefit for stock option exercised</t>
  </si>
  <si>
    <t>Ownership change percentage criteria under Section 382 of the Internal Revenue Code</t>
  </si>
  <si>
    <t>50.00%</t>
  </si>
  <si>
    <t>Testing period</t>
  </si>
  <si>
    <t>3 years</t>
  </si>
  <si>
    <t>Valuation allowance related to net deferred tax</t>
  </si>
  <si>
    <t>State</t>
  </si>
  <si>
    <t>State and Federal Operating loss carry-forwards</t>
  </si>
  <si>
    <t>State Tax credit carry-forwards</t>
  </si>
  <si>
    <t>State and Federal Operating loss carry-forwards expiration year</t>
  </si>
  <si>
    <t>Federal</t>
  </si>
  <si>
    <t>Segment and Product Information - Additional Information (Detail)</t>
  </si>
  <si>
    <t>Jul. 31, 2015Segment</t>
  </si>
  <si>
    <t>Mar. 31, 2015StoreStatesRegion</t>
  </si>
  <si>
    <t>Number of Locations | Store</t>
  </si>
  <si>
    <t>Number of states</t>
  </si>
  <si>
    <t>Number of geographic regions | Region</t>
  </si>
  <si>
    <t>Number of operating segments | Segment</t>
  </si>
  <si>
    <t>Segment and Product Information - Schedule of Reconciling Information by Reportable Segments (Detail) - USD ($) $ in Thousands</t>
  </si>
  <si>
    <t>Entity Wide Information Revenue From External Customer [Line Items]</t>
  </si>
  <si>
    <t>Net Sales</t>
  </si>
  <si>
    <t>Depreciation &amp; Amortization</t>
  </si>
  <si>
    <t>Interest</t>
  </si>
  <si>
    <t>Income (loss) from continuing operations before income taxes</t>
  </si>
  <si>
    <t>Operating Segments</t>
  </si>
  <si>
    <t>Operating Segments | Northeast</t>
  </si>
  <si>
    <t>Operating Segments | Southeast</t>
  </si>
  <si>
    <t>Operating Segments | South</t>
  </si>
  <si>
    <t>All other</t>
  </si>
  <si>
    <t>Segment and Product Information - Segment Reporting Information by Product Category (Detail) - USD ($) $ in Thousands</t>
  </si>
  <si>
    <t>Lumber And Lumber Sheet Goods</t>
  </si>
  <si>
    <t>Windows, Doors And Millwork</t>
  </si>
  <si>
    <t>Manufactured Products</t>
  </si>
  <si>
    <t>Gypsum Roofing And Insulation</t>
  </si>
  <si>
    <t>Siding, Metal And Concrete Products</t>
  </si>
  <si>
    <t>Other Building Products And Services</t>
  </si>
  <si>
    <t>Acquisitions - Additional Information (Detail) - USD ($) $ in Thousands</t>
  </si>
  <si>
    <t>Feb. 09, 2015</t>
  </si>
  <si>
    <t>Business Acquisition [Line Items]</t>
  </si>
  <si>
    <t>Business combination goodwill acquired</t>
  </si>
  <si>
    <t>Selling, General and Administrative Expense</t>
  </si>
  <si>
    <t>Acquisition related costs</t>
  </si>
  <si>
    <t>Timber Tech Texas, Inc. and its affiliates</t>
  </si>
  <si>
    <t>Date of acquisition</t>
  </si>
  <si>
    <t>Feb. 9,
		2015</t>
  </si>
  <si>
    <t>Cash consideration for certain assets acquired</t>
  </si>
  <si>
    <t>Business combination tangible assets acquired</t>
  </si>
  <si>
    <t>Subsequent Event - Additional Information (Detail) shares in Millions, $ in Millions</t>
  </si>
  <si>
    <t>Nov. 13, 2015USD ($)</t>
  </si>
  <si>
    <t>Apr. 14, 2015USD ($)shares</t>
  </si>
  <si>
    <t>Apr. 13, 2015USD ($)EmployeesStatesFacilitiesLocationsMetropolitanAreas</t>
  </si>
  <si>
    <t>Mar. 31, 2015States</t>
  </si>
  <si>
    <t>Subsequent Event [Line Items]</t>
  </si>
  <si>
    <t>Number of states | States</t>
  </si>
  <si>
    <t>ProBuild Holdings LLC | Scenario Forecast</t>
  </si>
  <si>
    <t>Reverse termination fee</t>
  </si>
  <si>
    <t>Number of warrants outstanding | shares</t>
  </si>
  <si>
    <t>Subsequent Event | JLL Fund V</t>
  </si>
  <si>
    <t>Proceeds from issuance of common stock</t>
  </si>
  <si>
    <t>Subsequent Event | Warburg Pincus</t>
  </si>
  <si>
    <t>Subsequent Event | Minimum</t>
  </si>
  <si>
    <t>Subsequent Event | Senior Secured Credit Facility</t>
  </si>
  <si>
    <t>Subsequent Event | Senior Secured First Lien Term Loan Facility</t>
  </si>
  <si>
    <t>Term loan amount</t>
  </si>
  <si>
    <t>Subsequent Event | Senior Unsecured Bridge Facility</t>
  </si>
  <si>
    <t>Subsequent Event | Senior Secured First Lien Term Loan Facility Quantum Increase</t>
  </si>
  <si>
    <t>Subsequent Event | ProBuild Holdings LLC</t>
  </si>
  <si>
    <t>Cash consideration for business acquisition</t>
  </si>
  <si>
    <t>Number of operating facilities | Facilities</t>
  </si>
  <si>
    <t>Number of geographic locations among the top 100 metropolitan statistical areas in which entity operates | Locations</t>
  </si>
  <si>
    <t>Number of metropolitan statistical areas. | MetropolitanAreas</t>
  </si>
  <si>
    <t>Entity number of employees | Employe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27"/>
  </cols>
  <sheetData>
    <row spans="1:2" r="1">
      <c s="1" t="s" r="A1">
        <v>0</v>
      </c>
      <c s="2" t="s" r="B1">
        <v>1</v>
      </c>
    </row>
    <row spans="1:2" r="2">
      <c s="2" t="s" r="B2">
        <v>2</v>
      </c>
    </row>
    <row spans="1:2" r="3">
      <c s="3" t="s" r="A3">
        <v>3</v>
      </c>
    </row>
    <row spans="1:2" r="4">
      <c s="4" t="s" r="A4">
        <v>4</v>
      </c>
      <c s="4" t="s" r="B4">
        <v>5</v>
      </c>
    </row>
    <row spans="1:2" r="5">
      <c s="4" t="s" r="A5">
        <v>6</v>
      </c>
      <c s="5" t="n" r="B5">
        <v>1316835</v>
      </c>
    </row>
    <row spans="1:2" r="6">
      <c s="4" t="s" r="A6">
        <v>7</v>
      </c>
      <c s="4" t="s" r="B6">
        <v>8</v>
      </c>
    </row>
    <row spans="1:2" r="7">
      <c s="4" t="s" r="A7">
        <v>9</v>
      </c>
      <c s="4" t="s" r="B7">
        <v>10</v>
      </c>
    </row>
    <row spans="1:2" r="8">
      <c s="4" t="s" r="A8">
        <v>11</v>
      </c>
      <c s="4" t="s" r="B8">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2</v>
      </c>
      <c s="2" t="s" r="B1">
        <v>1</v>
      </c>
    </row>
    <row spans="1:2" r="2">
      <c s="2" t="s" r="B2">
        <v>2</v>
      </c>
    </row>
    <row spans="1:2" r="3">
      <c s="3" t="s" r="A3">
        <v>123</v>
      </c>
    </row>
    <row spans="1:2" r="4">
      <c s="4" t="s" r="A4">
        <v>122</v>
      </c>
      <c s="4" t="s" r="B4">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25</v>
      </c>
      <c s="2" t="s" r="B1">
        <v>1</v>
      </c>
    </row>
    <row spans="1:2" r="2">
      <c s="2" t="s" r="B2">
        <v>2</v>
      </c>
    </row>
    <row spans="1:2" r="3">
      <c s="3" t="s" r="A3">
        <v>126</v>
      </c>
    </row>
    <row spans="1:2" r="4">
      <c s="4" t="s" r="A4">
        <v>125</v>
      </c>
      <c s="4" t="s" r="B4">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8</v>
      </c>
      <c s="2" t="s" r="B1">
        <v>1</v>
      </c>
    </row>
    <row spans="1:2" r="2">
      <c s="2" t="s" r="B2">
        <v>2</v>
      </c>
    </row>
    <row spans="1:2" r="3">
      <c s="3" t="s" r="A3">
        <v>129</v>
      </c>
    </row>
    <row spans="1:2" r="4">
      <c s="4" t="s" r="A4">
        <v>128</v>
      </c>
      <c s="4" t="s" r="B4">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1</v>
      </c>
    </row>
    <row spans="1:2" r="2">
      <c s="2" t="s" r="B2">
        <v>2</v>
      </c>
    </row>
    <row spans="1:2" r="3">
      <c s="3" t="s" r="A3">
        <v>111</v>
      </c>
    </row>
    <row spans="1:2" r="4">
      <c s="4" t="s" r="A4">
        <v>138</v>
      </c>
      <c s="4" t="s"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40</v>
      </c>
      <c s="2" t="s" r="B1">
        <v>1</v>
      </c>
    </row>
    <row spans="1:2" r="2">
      <c s="2" t="s" r="B2">
        <v>2</v>
      </c>
    </row>
    <row spans="1:2" r="3">
      <c s="3" t="s" r="A3">
        <v>114</v>
      </c>
    </row>
    <row spans="1:2" r="4">
      <c s="4" t="s" r="A4">
        <v>141</v>
      </c>
      <c s="4" t="s" r="B4">
        <v>142</v>
      </c>
    </row>
    <row spans="1:2" r="5">
      <c s="4" t="s" r="A5">
        <v>143</v>
      </c>
      <c s="4" t="s" r="B5">
        <v>144</v>
      </c>
    </row>
    <row spans="1:2" r="6">
      <c s="4" t="s" r="A6">
        <v>145</v>
      </c>
      <c s="4" t="s" r="B6">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7</v>
      </c>
      <c s="2" t="s" r="B1">
        <v>1</v>
      </c>
    </row>
    <row spans="1:2" r="2">
      <c s="2" t="s" r="B2">
        <v>2</v>
      </c>
    </row>
    <row spans="1:2" r="3">
      <c s="3" t="s" r="A3">
        <v>117</v>
      </c>
    </row>
    <row spans="1:2" r="4">
      <c s="4" t="s" r="A4">
        <v>148</v>
      </c>
      <c s="4" t="s"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v>
      </c>
      <c s="2" t="s" r="B1">
        <v>1</v>
      </c>
    </row>
    <row spans="1:3" r="2">
      <c s="2" t="s" r="B2">
        <v>2</v>
      </c>
      <c s="2" t="s" r="C2">
        <v>14</v>
      </c>
    </row>
    <row spans="1:3" r="3">
      <c s="3" t="s" r="A3">
        <v>15</v>
      </c>
    </row>
    <row spans="1:3" r="4">
      <c s="4" t="s" r="A4">
        <v>16</v>
      </c>
      <c s="6" t="n" r="B4">
        <v>370986</v>
      </c>
      <c s="6" t="n" r="C4">
        <v>345909</v>
      </c>
    </row>
    <row spans="1:3" r="5">
      <c s="4" t="s" r="A5">
        <v>17</v>
      </c>
      <c s="5" t="n" r="B5">
        <v>287253</v>
      </c>
      <c s="5" t="n" r="C5">
        <v>270994</v>
      </c>
    </row>
    <row spans="1:3" r="6">
      <c s="4" t="s" r="A6">
        <v>18</v>
      </c>
      <c s="5" t="n" r="B6">
        <v>83733</v>
      </c>
      <c s="5" t="n" r="C6">
        <v>74915</v>
      </c>
    </row>
    <row spans="1:3" r="7">
      <c s="4" t="s" r="A7">
        <v>19</v>
      </c>
      <c s="5" t="n" r="B7">
        <v>82838</v>
      </c>
      <c s="5" t="n" r="C7">
        <v>69318</v>
      </c>
    </row>
    <row spans="1:3" r="8">
      <c s="4" t="s" r="A8">
        <v>20</v>
      </c>
      <c s="5" t="n" r="B8">
        <v>254</v>
      </c>
      <c s="5" t="n" r="C8">
        <v>163</v>
      </c>
    </row>
    <row spans="1:3" r="9">
      <c s="4" t="s" r="A9">
        <v>21</v>
      </c>
      <c s="5" t="n" r="B9">
        <v>641</v>
      </c>
      <c s="5" t="n" r="C9">
        <v>5434</v>
      </c>
    </row>
    <row spans="1:3" r="10">
      <c s="4" t="s" r="A10">
        <v>22</v>
      </c>
      <c s="5" t="n" r="B10">
        <v>7607</v>
      </c>
      <c s="5" t="n" r="C10">
        <v>8828</v>
      </c>
    </row>
    <row spans="1:3" r="11">
      <c s="4" t="s" r="A11">
        <v>23</v>
      </c>
      <c s="5" t="n" r="B11">
        <v>-6966</v>
      </c>
      <c s="5" t="n" r="C11">
        <v>-3394</v>
      </c>
    </row>
    <row spans="1:3" r="12">
      <c s="4" t="s" r="A12">
        <v>24</v>
      </c>
      <c s="5" t="n" r="B12">
        <v>196</v>
      </c>
      <c s="5" t="n" r="C12">
        <v>-82</v>
      </c>
    </row>
    <row spans="1:3" r="13">
      <c s="4" t="s" r="A13">
        <v>25</v>
      </c>
      <c s="5" t="n" r="B13">
        <v>-7162</v>
      </c>
      <c s="5" t="n" r="C13">
        <v>-3312</v>
      </c>
    </row>
    <row spans="1:3" r="14">
      <c s="4" t="s" r="A14">
        <v>26</v>
      </c>
      <c s="5" t="n" r="B14">
        <v>92</v>
      </c>
      <c s="5" t="n" r="C14">
        <v>-72</v>
      </c>
    </row>
    <row spans="1:3" r="15">
      <c s="4" t="s" r="A15">
        <v>27</v>
      </c>
      <c s="5" t="n" r="B15">
        <v>-7070</v>
      </c>
      <c s="5" t="n" r="C15">
        <v>-3384</v>
      </c>
    </row>
    <row spans="1:3" r="16">
      <c s="4" t="s" r="A16">
        <v>28</v>
      </c>
      <c s="6" t="n" r="B16">
        <v>-7070</v>
      </c>
      <c s="6" t="n" r="C16">
        <v>-3384</v>
      </c>
    </row>
    <row spans="1:3" r="17">
      <c s="3" t="s" r="A17">
        <v>29</v>
      </c>
    </row>
    <row spans="1:3" r="18">
      <c s="4" t="s" r="A18">
        <v>25</v>
      </c>
      <c s="7" t="n" r="B18">
        <v>-0.07000000000000001</v>
      </c>
      <c s="7" t="n" r="C18">
        <v>-0.03</v>
      </c>
    </row>
    <row spans="1:3" r="19">
      <c s="4" t="s" r="A19">
        <v>30</v>
      </c>
      <c s="5" t="n" r="B19">
        <v>0</v>
      </c>
      <c s="5" t="n" r="C19">
        <v>0</v>
      </c>
    </row>
    <row spans="1:3" r="20">
      <c s="4" t="s" r="A20">
        <v>27</v>
      </c>
      <c s="8" t="n" r="B20">
        <v>-0.07000000000000001</v>
      </c>
      <c s="8" t="n" r="C20">
        <v>-0.03</v>
      </c>
    </row>
    <row spans="1:3" r="21">
      <c s="3" t="s" r="A21">
        <v>31</v>
      </c>
    </row>
    <row spans="1:3" r="22">
      <c s="4" t="s" r="A22">
        <v>25</v>
      </c>
      <c s="8" t="n" r="B22">
        <v>-0.07000000000000001</v>
      </c>
      <c s="8" t="n" r="C22">
        <v>-0.03</v>
      </c>
    </row>
    <row spans="1:3" r="23">
      <c s="4" t="s" r="A23">
        <v>30</v>
      </c>
      <c s="5" t="n" r="B23">
        <v>0</v>
      </c>
      <c s="5" t="n" r="C23">
        <v>0</v>
      </c>
    </row>
    <row spans="1:3" r="24">
      <c s="4" t="s" r="A24">
        <v>27</v>
      </c>
      <c s="7" t="n" r="B24">
        <v>-0.07000000000000001</v>
      </c>
      <c s="7" t="n" r="C24">
        <v>-0.03</v>
      </c>
    </row>
    <row spans="1:3" r="25">
      <c s="3" t="s" r="A25">
        <v>32</v>
      </c>
    </row>
    <row spans="1:3" r="26">
      <c s="4" t="s" r="A26">
        <v>33</v>
      </c>
      <c s="5" t="n" r="B26">
        <v>98204</v>
      </c>
      <c s="5" t="n" r="C26">
        <v>97617</v>
      </c>
    </row>
    <row spans="1:3" r="27">
      <c s="4" t="s" r="A27">
        <v>34</v>
      </c>
      <c s="5" t="n" r="B27">
        <v>98624</v>
      </c>
      <c s="5" t="n" r="C27">
        <v>9761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t="s" r="A1">
        <v>150</v>
      </c>
      <c s="2" t="s" r="B1">
        <v>1</v>
      </c>
    </row>
    <row spans="1:2" r="2">
      <c s="2" t="s" r="B2">
        <v>2</v>
      </c>
    </row>
    <row spans="1:2" r="3">
      <c s="3" t="s" r="A3">
        <v>126</v>
      </c>
    </row>
    <row spans="1:2" r="4">
      <c s="4" t="s" r="A4">
        <v>151</v>
      </c>
      <c s="4" t="s" r="B4">
        <v>152</v>
      </c>
    </row>
    <row spans="1:2" r="5">
      <c s="4" t="s" r="A5">
        <v>153</v>
      </c>
      <c s="4" t="s" r="B5">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5"/>
  </cols>
  <sheetData>
    <row spans="1:2" r="1">
      <c s="1" t="s" r="A1">
        <v>155</v>
      </c>
      <c s="2" t="s" r="B1">
        <v>1</v>
      </c>
    </row>
    <row spans="1:2" r="2">
      <c s="2" t="s" r="B2">
        <v>2</v>
      </c>
    </row>
    <row spans="1:2" r="3">
      <c s="3" t="s" r="A3">
        <v>108</v>
      </c>
    </row>
    <row spans="1:2" r="4">
      <c s="4" t="s" r="A4">
        <v>156</v>
      </c>
      <c s="5" t="n" r="B4">
        <v>19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7</v>
      </c>
      <c s="2" t="s" r="B1">
        <v>1</v>
      </c>
    </row>
    <row spans="1:3" r="2">
      <c s="2" t="s" r="B2">
        <v>2</v>
      </c>
      <c s="2" t="s" r="C2">
        <v>14</v>
      </c>
    </row>
    <row spans="1:3" r="3">
      <c s="4" t="s" r="A3">
        <v>158</v>
      </c>
    </row>
    <row spans="1:3" r="4">
      <c s="3" t="s" r="A4">
        <v>159</v>
      </c>
    </row>
    <row spans="1:3" r="5">
      <c s="4" t="s" r="A5">
        <v>160</v>
      </c>
      <c s="5" t="n" r="C5">
        <v>700000</v>
      </c>
    </row>
    <row spans="1:3" r="6">
      <c s="4" t="s" r="A6">
        <v>161</v>
      </c>
      <c s="9" t="n" r="B6">
        <v>0.2</v>
      </c>
    </row>
    <row spans="1:3" r="7">
      <c s="4" t="s" r="A7">
        <v>162</v>
      </c>
      <c s="5" t="n" r="B7">
        <v>700000</v>
      </c>
    </row>
    <row spans="1:3" r="8">
      <c s="4" t="s" r="A8">
        <v>163</v>
      </c>
    </row>
    <row spans="1:3" r="9">
      <c s="3" t="s" r="A9">
        <v>159</v>
      </c>
    </row>
    <row spans="1:3" r="10">
      <c s="4" t="s" r="A10">
        <v>160</v>
      </c>
      <c s="5" t="n" r="B10">
        <v>27000</v>
      </c>
      <c s="5" t="n" r="C10">
        <v>82000</v>
      </c>
    </row>
    <row spans="1:3" r="11">
      <c s="4" t="s" r="A11">
        <v>164</v>
      </c>
    </row>
    <row spans="1:3" r="12">
      <c s="3" t="s" r="A12">
        <v>159</v>
      </c>
    </row>
    <row spans="1:3" r="13">
      <c s="4" t="s" r="A13">
        <v>160</v>
      </c>
      <c s="5" t="n" r="B13">
        <v>6400000</v>
      </c>
      <c s="5" t="n" r="C13">
        <v>6500000</v>
      </c>
    </row>
    <row spans="1:3" r="14">
      <c s="4" t="s" r="A14">
        <v>165</v>
      </c>
    </row>
    <row spans="1:3" r="15">
      <c s="3" t="s" r="A15">
        <v>159</v>
      </c>
    </row>
    <row spans="1:3" r="16">
      <c s="4" t="s" r="A16">
        <v>160</v>
      </c>
      <c s="5" t="n" r="B16">
        <v>1500000</v>
      </c>
      <c s="5" t="n" r="C16">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66</v>
      </c>
      <c s="2" t="s" r="B1">
        <v>1</v>
      </c>
    </row>
    <row spans="1:3" r="2">
      <c s="2" t="s" r="B2">
        <v>2</v>
      </c>
      <c s="2" t="s" r="C2">
        <v>14</v>
      </c>
    </row>
    <row spans="1:3" r="3">
      <c s="3" t="s" r="A3">
        <v>167</v>
      </c>
    </row>
    <row spans="1:3" r="4">
      <c s="4" t="s" r="A4">
        <v>168</v>
      </c>
      <c s="5" t="n" r="B4">
        <v>98204</v>
      </c>
      <c s="5" t="n" r="C4">
        <v>97617</v>
      </c>
    </row>
    <row spans="1:3" r="5">
      <c s="4" t="s" r="A5">
        <v>169</v>
      </c>
      <c s="5" t="n" r="B5">
        <v>420</v>
      </c>
    </row>
    <row spans="1:3" r="6">
      <c s="4" t="s" r="A6">
        <v>170</v>
      </c>
      <c s="5" t="n" r="B6">
        <v>98624</v>
      </c>
      <c s="5" t="n" r="C6">
        <v>9761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171</v>
      </c>
      <c s="2" t="s" r="B1">
        <v>2</v>
      </c>
      <c s="2" t="s" r="C1">
        <v>38</v>
      </c>
    </row>
    <row spans="1:3" r="2">
      <c s="3" t="s" r="A2">
        <v>172</v>
      </c>
    </row>
    <row spans="1:3" r="3">
      <c s="4" t="s" r="A3">
        <v>173</v>
      </c>
      <c s="6" t="n" r="B3">
        <v>408886</v>
      </c>
      <c s="6" t="n" r="C3">
        <v>383904</v>
      </c>
    </row>
    <row spans="1:3" r="4">
      <c s="4" t="s" r="A4">
        <v>53</v>
      </c>
      <c s="5" t="n" r="B4">
        <v>55076</v>
      </c>
      <c s="5" t="n" r="C4">
        <v>30074</v>
      </c>
    </row>
    <row spans="1:3" r="5">
      <c s="4" t="s" r="A5">
        <v>55</v>
      </c>
      <c s="5" t="n" r="B5">
        <v>353810</v>
      </c>
      <c s="5" t="n" r="C5">
        <v>353830</v>
      </c>
    </row>
    <row spans="1:3" r="6">
      <c s="4" t="s" r="A6">
        <v>174</v>
      </c>
    </row>
    <row spans="1:3" r="7">
      <c s="3" t="s" r="A7">
        <v>172</v>
      </c>
    </row>
    <row spans="1:3" r="8">
      <c s="4" t="s" r="A8">
        <v>173</v>
      </c>
      <c s="5" t="n" r="B8">
        <v>350000</v>
      </c>
      <c s="5" t="n" r="C8">
        <v>350000</v>
      </c>
    </row>
    <row spans="1:3" r="9">
      <c s="4" t="s" r="A9">
        <v>175</v>
      </c>
    </row>
    <row spans="1:3" r="10">
      <c s="3" t="s" r="A10">
        <v>172</v>
      </c>
    </row>
    <row spans="1:3" r="11">
      <c s="4" t="s" r="A11">
        <v>173</v>
      </c>
      <c s="5" t="n" r="B11">
        <v>55000</v>
      </c>
      <c s="5" t="n" r="C11">
        <v>30000</v>
      </c>
    </row>
    <row spans="1:3" r="12">
      <c s="4" t="s" r="A12">
        <v>176</v>
      </c>
    </row>
    <row spans="1:3" r="13">
      <c s="3" t="s" r="A13">
        <v>172</v>
      </c>
    </row>
    <row spans="1:3" r="14">
      <c s="4" t="s" r="A14">
        <v>173</v>
      </c>
      <c s="6" t="n" r="B14">
        <v>3886</v>
      </c>
      <c s="6" t="n" r="C14">
        <v>390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s="1" t="s" r="A1">
        <v>177</v>
      </c>
      <c s="2" t="s" r="B1">
        <v>178</v>
      </c>
    </row>
    <row spans="1:2" r="2">
      <c s="4" t="s" r="A2">
        <v>179</v>
      </c>
    </row>
    <row spans="1:2" r="3">
      <c s="3" t="s" r="A3">
        <v>172</v>
      </c>
    </row>
    <row spans="1:2" r="4">
      <c s="4" t="s" r="A4">
        <v>180</v>
      </c>
      <c s="6" t="n" r="B4">
        <v>360300000</v>
      </c>
    </row>
    <row spans="1:2" r="5">
      <c s="4" t="s" r="A5">
        <v>175</v>
      </c>
    </row>
    <row spans="1:2" r="6">
      <c s="3" t="s" r="A6">
        <v>172</v>
      </c>
    </row>
    <row spans="1:2" r="7">
      <c s="4" t="s" r="A7">
        <v>181</v>
      </c>
      <c s="5" t="n" r="B7">
        <v>55000000</v>
      </c>
    </row>
    <row spans="1:2" r="8">
      <c s="4" t="s" r="A8">
        <v>182</v>
      </c>
      <c s="6" t="n" r="B8">
        <v>175000000</v>
      </c>
    </row>
    <row spans="1:2" r="9">
      <c s="4" t="s" r="A9">
        <v>183</v>
      </c>
      <c s="4" t="s" r="B9">
        <v>18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5</v>
      </c>
      <c s="2" t="s" r="B1">
        <v>1</v>
      </c>
    </row>
    <row spans="1:3" r="2">
      <c s="2" t="s" r="B2">
        <v>2</v>
      </c>
      <c s="2" t="s" r="C2">
        <v>14</v>
      </c>
    </row>
    <row spans="1:3" r="3">
      <c s="3" t="s" r="A3">
        <v>186</v>
      </c>
    </row>
    <row spans="1:3" r="4">
      <c s="4" t="s" r="A4">
        <v>187</v>
      </c>
      <c s="6" t="n" r="B4">
        <v>200</v>
      </c>
    </row>
    <row spans="1:3" r="5">
      <c s="4" t="s" r="A5">
        <v>188</v>
      </c>
    </row>
    <row spans="1:3" r="6">
      <c s="3" t="s" r="A6">
        <v>186</v>
      </c>
    </row>
    <row spans="1:3" r="7">
      <c s="4" t="s" r="A7">
        <v>187</v>
      </c>
      <c s="6" t="n" r="B7">
        <v>167</v>
      </c>
      <c s="6" t="n" r="C7">
        <v>-119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89</v>
      </c>
      <c s="2" t="s" r="B1">
        <v>2</v>
      </c>
      <c s="2" t="s" r="C1">
        <v>38</v>
      </c>
    </row>
    <row spans="1:3" r="2">
      <c s="3" t="s" r="A2">
        <v>190</v>
      </c>
    </row>
    <row spans="1:3" r="3">
      <c s="4" t="s" r="A3">
        <v>56</v>
      </c>
      <c s="6" t="n" r="B3">
        <v>17774</v>
      </c>
      <c s="6" t="n" r="C3">
        <v>16868</v>
      </c>
    </row>
    <row spans="1:3" r="4">
      <c s="4" t="s" r="A4">
        <v>191</v>
      </c>
    </row>
    <row spans="1:3" r="5">
      <c s="3" t="s" r="A5">
        <v>190</v>
      </c>
    </row>
    <row spans="1:3" r="6">
      <c s="4" t="s" r="A6">
        <v>56</v>
      </c>
      <c s="5" t="n" r="B6">
        <v>3207</v>
      </c>
      <c s="5" t="n" r="C6">
        <v>3375</v>
      </c>
    </row>
    <row spans="1:3" r="7">
      <c s="4" t="s" r="A7">
        <v>192</v>
      </c>
    </row>
    <row spans="1:3" r="8">
      <c s="3" t="s" r="A8">
        <v>190</v>
      </c>
    </row>
    <row spans="1:3" r="9">
      <c s="4" t="s" r="A9">
        <v>56</v>
      </c>
      <c s="6" t="n" r="B9">
        <v>3207</v>
      </c>
      <c s="6" t="n" r="C9">
        <v>33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9"/>
    <col customWidth="1" max="2" min="2" width="30"/>
  </cols>
  <sheetData>
    <row spans="1:2" r="1">
      <c s="1" t="s" r="A1">
        <v>193</v>
      </c>
      <c s="2" t="s" r="B1">
        <v>194</v>
      </c>
    </row>
    <row spans="1:2" r="2">
      <c s="4" t="s" r="A2">
        <v>164</v>
      </c>
    </row>
    <row spans="1:2" r="3">
      <c s="3" t="s" r="A3">
        <v>195</v>
      </c>
    </row>
    <row spans="1:2" r="4">
      <c s="4" t="s" r="A4">
        <v>196</v>
      </c>
      <c s="4" t="s" r="B4">
        <v>197</v>
      </c>
    </row>
    <row spans="1:2" r="5">
      <c s="4" t="s" r="A5">
        <v>198</v>
      </c>
      <c s="4" t="s" r="B5">
        <v>199</v>
      </c>
    </row>
    <row spans="1:2" r="6">
      <c s="4" t="s" r="A6">
        <v>200</v>
      </c>
      <c s="7" t="n" r="B6">
        <v>6.35</v>
      </c>
    </row>
    <row spans="1:2" r="7">
      <c s="4" t="s" r="A7">
        <v>201</v>
      </c>
      <c s="7" t="n" r="B7">
        <v>4.2</v>
      </c>
    </row>
    <row spans="1:2" r="8">
      <c s="4" t="s" r="A8">
        <v>165</v>
      </c>
    </row>
    <row spans="1:2" r="9">
      <c s="3" t="s" r="A9">
        <v>195</v>
      </c>
    </row>
    <row spans="1:2" r="10">
      <c s="4" t="s" r="A10">
        <v>196</v>
      </c>
      <c s="4" t="s" r="B10">
        <v>197</v>
      </c>
    </row>
    <row spans="1:2" r="11">
      <c s="4" t="s" r="A11">
        <v>198</v>
      </c>
      <c s="4" t="s" r="B11">
        <v>199</v>
      </c>
    </row>
    <row spans="1:2" r="12">
      <c s="4" t="s" r="A12">
        <v>202</v>
      </c>
      <c s="7" t="n" r="B12">
        <v>6.35</v>
      </c>
    </row>
    <row spans="1:2" r="13">
      <c s="4" t="s" r="A13">
        <v>203</v>
      </c>
    </row>
    <row spans="1:2" r="14">
      <c s="3" t="s" r="A14">
        <v>195</v>
      </c>
    </row>
    <row spans="1:2" r="15">
      <c s="4" t="s" r="A15">
        <v>204</v>
      </c>
      <c s="5" t="n" r="B15">
        <v>142000</v>
      </c>
    </row>
    <row spans="1:2" r="16">
      <c s="4" t="s" r="A16">
        <v>205</v>
      </c>
    </row>
    <row spans="1:2" r="17">
      <c s="3" t="s" r="A17">
        <v>195</v>
      </c>
    </row>
    <row spans="1:2" r="18">
      <c s="4" t="s" r="A18">
        <v>206</v>
      </c>
      <c s="5" t="n" r="B18">
        <v>142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t="s" r="A1">
        <v>207</v>
      </c>
      <c s="2" t="s" r="B1">
        <v>1</v>
      </c>
    </row>
    <row spans="1:2" r="2">
      <c s="2" t="s" r="B2">
        <v>2</v>
      </c>
    </row>
    <row spans="1:2" r="3">
      <c s="3" t="s" r="A3">
        <v>195</v>
      </c>
    </row>
    <row spans="1:2" r="4">
      <c s="4" t="s" r="A4">
        <v>208</v>
      </c>
      <c s="4" t="s" r="B4">
        <v>209</v>
      </c>
    </row>
    <row spans="1:2" r="5">
      <c s="4" t="s" r="A5">
        <v>210</v>
      </c>
      <c s="4" t="s" r="B5">
        <v>211</v>
      </c>
    </row>
    <row spans="1:2" r="6">
      <c s="4" t="s" r="A6">
        <v>212</v>
      </c>
      <c s="4" t="s" r="B6">
        <v>213</v>
      </c>
    </row>
    <row spans="1:2" r="7">
      <c s="4" t="s" r="A7">
        <v>214</v>
      </c>
      <c s="4" t="s" r="B7">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v>
      </c>
      <c s="2" t="s" r="B1">
        <v>1</v>
      </c>
    </row>
    <row spans="1:3" r="2">
      <c s="2" t="s" r="B2">
        <v>2</v>
      </c>
      <c s="2" t="s" r="C2">
        <v>14</v>
      </c>
    </row>
    <row spans="1:3" r="3">
      <c s="3" t="s" r="A3">
        <v>15</v>
      </c>
    </row>
    <row spans="1:3" r="4">
      <c s="4" t="s" r="A4">
        <v>36</v>
      </c>
      <c s="6" t="n" r="B4">
        <v>0</v>
      </c>
      <c s="6" t="n" r="C4">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16</v>
      </c>
      <c s="2" t="s" r="B1">
        <v>1</v>
      </c>
    </row>
    <row spans="1:3" r="2">
      <c s="2" t="s" r="B2">
        <v>2</v>
      </c>
      <c s="2" t="s" r="C2">
        <v>14</v>
      </c>
    </row>
    <row spans="1:3" r="3">
      <c s="3" t="s" r="A3">
        <v>217</v>
      </c>
    </row>
    <row spans="1:3" r="4">
      <c s="4" t="s" r="A4">
        <v>218</v>
      </c>
      <c s="9" t="n" r="B4">
        <v>6.7</v>
      </c>
    </row>
    <row spans="1:3" r="5">
      <c s="4" t="s" r="A5">
        <v>219</v>
      </c>
      <c s="4" t="s" r="B5">
        <v>220</v>
      </c>
    </row>
    <row spans="1:3" r="6">
      <c s="4" t="s" r="A6">
        <v>221</v>
      </c>
      <c s="4" t="s" r="B6">
        <v>222</v>
      </c>
    </row>
    <row spans="1:3" r="7">
      <c s="4" t="s" r="A7">
        <v>223</v>
      </c>
      <c s="9" t="n" r="B7">
        <v>3.1</v>
      </c>
      <c s="6" t="n" r="C7">
        <v>1</v>
      </c>
    </row>
    <row spans="1:3" r="8">
      <c s="4" t="s" r="A8">
        <v>224</v>
      </c>
    </row>
    <row spans="1:3" r="9">
      <c s="3" t="s" r="A9">
        <v>217</v>
      </c>
    </row>
    <row spans="1:3" r="10">
      <c s="4" t="s" r="A10">
        <v>225</v>
      </c>
      <c s="10" t="n" r="B10">
        <v>391.8</v>
      </c>
    </row>
    <row spans="1:3" r="11">
      <c s="4" t="s" r="A11">
        <v>226</v>
      </c>
      <c s="9" t="n" r="B11">
        <v>2.6</v>
      </c>
    </row>
    <row spans="1:3" r="12">
      <c s="4" t="s" r="A12">
        <v>227</v>
      </c>
      <c s="5" t="n" r="B12">
        <v>2032</v>
      </c>
    </row>
    <row spans="1:3" r="13">
      <c s="4" t="s" r="A13">
        <v>228</v>
      </c>
    </row>
    <row spans="1:3" r="14">
      <c s="3" t="s" r="A14">
        <v>217</v>
      </c>
    </row>
    <row spans="1:3" r="15">
      <c s="4" t="s" r="A15">
        <v>225</v>
      </c>
      <c s="9" t="n" r="B15">
        <v>263.5</v>
      </c>
    </row>
    <row spans="1:3" r="16">
      <c s="4" t="s" r="A16">
        <v>227</v>
      </c>
      <c s="5" t="n" r="B16">
        <v>20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21"/>
    <col customWidth="1" max="3" min="3" width="31"/>
  </cols>
  <sheetData>
    <row spans="1:3" r="1">
      <c s="1" t="s" r="A1">
        <v>229</v>
      </c>
      <c s="2" t="s" r="B1">
        <v>230</v>
      </c>
      <c s="2" t="s" r="C1">
        <v>231</v>
      </c>
    </row>
    <row spans="1:3" r="2">
      <c s="3" t="s" r="A2">
        <v>126</v>
      </c>
    </row>
    <row spans="1:3" r="3">
      <c s="4" t="s" r="A3">
        <v>232</v>
      </c>
      <c s="5" t="n" r="C3">
        <v>450</v>
      </c>
    </row>
    <row spans="1:3" r="4">
      <c s="4" t="s" r="A4">
        <v>233</v>
      </c>
      <c s="5" t="n" r="C4">
        <v>40</v>
      </c>
    </row>
    <row spans="1:3" r="5">
      <c s="4" t="s" r="A5">
        <v>234</v>
      </c>
      <c s="5" t="n" r="C5">
        <v>9</v>
      </c>
    </row>
    <row spans="1:3" r="6">
      <c s="4" t="s" r="A6">
        <v>235</v>
      </c>
      <c s="5" t="n" r="B6">
        <v>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36</v>
      </c>
      <c s="2" t="s" r="B1">
        <v>1</v>
      </c>
    </row>
    <row spans="1:3" r="2">
      <c s="2" t="s" r="B2">
        <v>2</v>
      </c>
      <c s="2" t="s" r="C2">
        <v>14</v>
      </c>
    </row>
    <row spans="1:3" r="3">
      <c s="3" t="s" r="A3">
        <v>237</v>
      </c>
    </row>
    <row spans="1:3" r="4">
      <c s="4" t="s" r="A4">
        <v>238</v>
      </c>
      <c s="6" t="n" r="B4">
        <v>370986</v>
      </c>
      <c s="6" t="n" r="C4">
        <v>345909</v>
      </c>
    </row>
    <row spans="1:3" r="5">
      <c s="4" t="s" r="A5">
        <v>239</v>
      </c>
      <c s="5" t="n" r="B5">
        <v>3152</v>
      </c>
      <c s="5" t="n" r="C5">
        <v>1982</v>
      </c>
    </row>
    <row spans="1:3" r="6">
      <c s="4" t="s" r="A6">
        <v>240</v>
      </c>
      <c s="5" t="n" r="B6">
        <v>7607</v>
      </c>
      <c s="5" t="n" r="C6">
        <v>8828</v>
      </c>
    </row>
    <row spans="1:3" r="7">
      <c s="4" t="s" r="A7">
        <v>241</v>
      </c>
      <c s="5" t="n" r="B7">
        <v>-6966</v>
      </c>
      <c s="5" t="n" r="C7">
        <v>-3394</v>
      </c>
    </row>
    <row spans="1:3" r="8">
      <c s="4" t="s" r="A8">
        <v>242</v>
      </c>
    </row>
    <row spans="1:3" r="9">
      <c s="3" t="s" r="A9">
        <v>237</v>
      </c>
    </row>
    <row spans="1:3" r="10">
      <c s="4" t="s" r="A10">
        <v>238</v>
      </c>
      <c s="5" t="n" r="B10">
        <v>344019</v>
      </c>
      <c s="5" t="n" r="C10">
        <v>317365</v>
      </c>
    </row>
    <row spans="1:3" r="11">
      <c s="4" t="s" r="A11">
        <v>239</v>
      </c>
      <c s="5" t="n" r="B11">
        <v>2404</v>
      </c>
      <c s="5" t="n" r="C11">
        <v>1425</v>
      </c>
    </row>
    <row spans="1:3" r="12">
      <c s="4" t="s" r="A12">
        <v>240</v>
      </c>
      <c s="5" t="n" r="B12">
        <v>7536</v>
      </c>
      <c s="5" t="n" r="C12">
        <v>6683</v>
      </c>
    </row>
    <row spans="1:3" r="13">
      <c s="4" t="s" r="A13">
        <v>241</v>
      </c>
      <c s="5" t="n" r="B13">
        <v>-2036</v>
      </c>
      <c s="5" t="n" r="C13">
        <v>-3998</v>
      </c>
    </row>
    <row spans="1:3" r="14">
      <c s="4" t="s" r="A14">
        <v>243</v>
      </c>
    </row>
    <row spans="1:3" r="15">
      <c s="3" t="s" r="A15">
        <v>237</v>
      </c>
    </row>
    <row spans="1:3" r="16">
      <c s="4" t="s" r="A16">
        <v>238</v>
      </c>
      <c s="5" t="n" r="B16">
        <v>43485</v>
      </c>
      <c s="5" t="n" r="C16">
        <v>49397</v>
      </c>
    </row>
    <row spans="1:3" r="17">
      <c s="4" t="s" r="A17">
        <v>239</v>
      </c>
      <c s="5" t="n" r="B17">
        <v>243</v>
      </c>
      <c s="5" t="n" r="C17">
        <v>284</v>
      </c>
    </row>
    <row spans="1:3" r="18">
      <c s="4" t="s" r="A18">
        <v>240</v>
      </c>
      <c s="5" t="n" r="B18">
        <v>852</v>
      </c>
      <c s="5" t="n" r="C18">
        <v>897</v>
      </c>
    </row>
    <row spans="1:3" r="19">
      <c s="4" t="s" r="A19">
        <v>241</v>
      </c>
      <c s="5" t="n" r="B19">
        <v>-651</v>
      </c>
      <c s="5" t="n" r="C19">
        <v>-841</v>
      </c>
    </row>
    <row spans="1:3" r="20">
      <c s="4" t="s" r="A20">
        <v>244</v>
      </c>
    </row>
    <row spans="1:3" r="21">
      <c s="3" t="s" r="A21">
        <v>237</v>
      </c>
    </row>
    <row spans="1:3" r="22">
      <c s="4" t="s" r="A22">
        <v>238</v>
      </c>
      <c s="5" t="n" r="B22">
        <v>147477</v>
      </c>
      <c s="5" t="n" r="C22">
        <v>143406</v>
      </c>
    </row>
    <row spans="1:3" r="23">
      <c s="4" t="s" r="A23">
        <v>239</v>
      </c>
      <c s="5" t="n" r="B23">
        <v>699</v>
      </c>
      <c s="5" t="n" r="C23">
        <v>706</v>
      </c>
    </row>
    <row spans="1:3" r="24">
      <c s="4" t="s" r="A24">
        <v>240</v>
      </c>
      <c s="5" t="n" r="B24">
        <v>2992</v>
      </c>
      <c s="5" t="n" r="C24">
        <v>2784</v>
      </c>
    </row>
    <row spans="1:3" r="25">
      <c s="4" t="s" r="A25">
        <v>241</v>
      </c>
      <c s="5" t="n" r="B25">
        <v>-1727</v>
      </c>
      <c s="5" t="n" r="C25">
        <v>-2516</v>
      </c>
    </row>
    <row spans="1:3" r="26">
      <c s="4" t="s" r="A26">
        <v>245</v>
      </c>
    </row>
    <row spans="1:3" r="27">
      <c s="3" t="s" r="A27">
        <v>237</v>
      </c>
    </row>
    <row spans="1:3" r="28">
      <c s="4" t="s" r="A28">
        <v>238</v>
      </c>
      <c s="5" t="n" r="B28">
        <v>153057</v>
      </c>
      <c s="5" t="n" r="C28">
        <v>124562</v>
      </c>
    </row>
    <row spans="1:3" r="29">
      <c s="4" t="s" r="A29">
        <v>239</v>
      </c>
      <c s="5" t="n" r="B29">
        <v>1462</v>
      </c>
      <c s="5" t="n" r="C29">
        <v>435</v>
      </c>
    </row>
    <row spans="1:3" r="30">
      <c s="4" t="s" r="A30">
        <v>240</v>
      </c>
      <c s="5" t="n" r="B30">
        <v>3692</v>
      </c>
      <c s="5" t="n" r="C30">
        <v>3002</v>
      </c>
    </row>
    <row spans="1:3" r="31">
      <c s="4" t="s" r="A31">
        <v>241</v>
      </c>
      <c s="5" t="n" r="B31">
        <v>342</v>
      </c>
      <c s="5" t="n" r="C31">
        <v>-641</v>
      </c>
    </row>
    <row spans="1:3" r="32">
      <c s="4" t="s" r="A32">
        <v>246</v>
      </c>
    </row>
    <row spans="1:3" r="33">
      <c s="3" t="s" r="A33">
        <v>237</v>
      </c>
    </row>
    <row spans="1:3" r="34">
      <c s="4" t="s" r="A34">
        <v>238</v>
      </c>
      <c s="5" t="n" r="B34">
        <v>26967</v>
      </c>
      <c s="5" t="n" r="C34">
        <v>28544</v>
      </c>
    </row>
    <row spans="1:3" r="35">
      <c s="4" t="s" r="A35">
        <v>239</v>
      </c>
      <c s="5" t="n" r="B35">
        <v>748</v>
      </c>
      <c s="5" t="n" r="C35">
        <v>557</v>
      </c>
    </row>
    <row spans="1:3" r="36">
      <c s="4" t="s" r="A36">
        <v>240</v>
      </c>
      <c s="5" t="n" r="B36">
        <v>71</v>
      </c>
      <c s="5" t="n" r="C36">
        <v>2145</v>
      </c>
    </row>
    <row spans="1:3" r="37">
      <c s="4" t="s" r="A37">
        <v>241</v>
      </c>
      <c s="6" t="n" r="B37">
        <v>-4930</v>
      </c>
      <c s="6" t="n" r="C37">
        <v>60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47</v>
      </c>
      <c s="2" t="s" r="B1">
        <v>1</v>
      </c>
    </row>
    <row spans="1:3" r="2">
      <c s="2" t="s" r="B2">
        <v>2</v>
      </c>
      <c s="2" t="s" r="C2">
        <v>14</v>
      </c>
    </row>
    <row spans="1:3" r="3">
      <c s="3" t="s" r="A3">
        <v>237</v>
      </c>
    </row>
    <row spans="1:3" r="4">
      <c s="4" t="s" r="A4">
        <v>238</v>
      </c>
      <c s="6" t="n" r="B4">
        <v>370986</v>
      </c>
      <c s="6" t="n" r="C4">
        <v>345909</v>
      </c>
    </row>
    <row spans="1:3" r="5">
      <c s="4" t="s" r="A5">
        <v>248</v>
      </c>
    </row>
    <row spans="1:3" r="6">
      <c s="3" t="s" r="A6">
        <v>237</v>
      </c>
    </row>
    <row spans="1:3" r="7">
      <c s="4" t="s" r="A7">
        <v>238</v>
      </c>
      <c s="5" t="n" r="B7">
        <v>122427</v>
      </c>
      <c s="5" t="n" r="C7">
        <v>124627</v>
      </c>
    </row>
    <row spans="1:3" r="8">
      <c s="4" t="s" r="A8">
        <v>249</v>
      </c>
    </row>
    <row spans="1:3" r="9">
      <c s="3" t="s" r="A9">
        <v>237</v>
      </c>
    </row>
    <row spans="1:3" r="10">
      <c s="4" t="s" r="A10">
        <v>238</v>
      </c>
      <c s="5" t="n" r="B10">
        <v>121597</v>
      </c>
      <c s="5" t="n" r="C10">
        <v>107497</v>
      </c>
    </row>
    <row spans="1:3" r="11">
      <c s="4" t="s" r="A11">
        <v>250</v>
      </c>
    </row>
    <row spans="1:3" r="12">
      <c s="3" t="s" r="A12">
        <v>237</v>
      </c>
    </row>
    <row spans="1:3" r="13">
      <c s="4" t="s" r="A13">
        <v>238</v>
      </c>
      <c s="5" t="n" r="B13">
        <v>79805</v>
      </c>
      <c s="5" t="n" r="C13">
        <v>70753</v>
      </c>
    </row>
    <row spans="1:3" r="14">
      <c s="4" t="s" r="A14">
        <v>251</v>
      </c>
    </row>
    <row spans="1:3" r="15">
      <c s="3" t="s" r="A15">
        <v>237</v>
      </c>
    </row>
    <row spans="1:3" r="16">
      <c s="4" t="s" r="A16">
        <v>238</v>
      </c>
      <c s="5" t="n" r="B16">
        <v>10555</v>
      </c>
      <c s="5" t="n" r="C16">
        <v>9932</v>
      </c>
    </row>
    <row spans="1:3" r="17">
      <c s="4" t="s" r="A17">
        <v>252</v>
      </c>
    </row>
    <row spans="1:3" r="18">
      <c s="3" t="s" r="A18">
        <v>237</v>
      </c>
    </row>
    <row spans="1:3" r="19">
      <c s="4" t="s" r="A19">
        <v>238</v>
      </c>
      <c s="5" t="n" r="B19">
        <v>9800</v>
      </c>
      <c s="5" t="n" r="C19">
        <v>8697</v>
      </c>
    </row>
    <row spans="1:3" r="20">
      <c s="4" t="s" r="A20">
        <v>253</v>
      </c>
    </row>
    <row spans="1:3" r="21">
      <c s="3" t="s" r="A21">
        <v>237</v>
      </c>
    </row>
    <row spans="1:3" r="22">
      <c s="4" t="s" r="A22">
        <v>238</v>
      </c>
      <c s="6" t="n" r="B22">
        <v>26802</v>
      </c>
      <c s="6" t="n" r="C22">
        <v>244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s>
  <sheetData>
    <row spans="1:4" r="1">
      <c s="1" t="s" r="A1">
        <v>254</v>
      </c>
      <c s="2" t="s" r="B1">
        <v>255</v>
      </c>
      <c s="2" t="s" r="C1">
        <v>2</v>
      </c>
      <c s="2" t="s" r="D1">
        <v>38</v>
      </c>
    </row>
    <row spans="1:4" r="2">
      <c s="3" t="s" r="A2">
        <v>256</v>
      </c>
    </row>
    <row spans="1:4" r="3">
      <c s="4" t="s" r="A3">
        <v>257</v>
      </c>
      <c s="6" t="n" r="C3">
        <v>141090</v>
      </c>
      <c s="6" t="n" r="D3">
        <v>139774</v>
      </c>
    </row>
    <row spans="1:4" r="4">
      <c s="4" t="s" r="A4">
        <v>258</v>
      </c>
    </row>
    <row spans="1:4" r="5">
      <c s="3" t="s" r="A5">
        <v>256</v>
      </c>
    </row>
    <row spans="1:4" r="6">
      <c s="4" t="s" r="A6">
        <v>259</v>
      </c>
      <c s="6" t="n" r="C6">
        <v>100</v>
      </c>
    </row>
    <row spans="1:4" r="7">
      <c s="4" t="s" r="A7">
        <v>260</v>
      </c>
    </row>
    <row spans="1:4" r="8">
      <c s="3" t="s" r="A8">
        <v>256</v>
      </c>
    </row>
    <row spans="1:4" r="9">
      <c s="4" t="s" r="A9">
        <v>261</v>
      </c>
      <c s="4" t="s" r="C9">
        <v>262</v>
      </c>
    </row>
    <row spans="1:4" r="10">
      <c s="4" t="s" r="A10">
        <v>263</v>
      </c>
      <c s="6" t="n" r="B10">
        <v>5800</v>
      </c>
    </row>
    <row spans="1:4" r="11">
      <c s="4" t="s" r="A11">
        <v>264</v>
      </c>
      <c s="5" t="n" r="B11">
        <v>4500</v>
      </c>
    </row>
    <row spans="1:4" r="12">
      <c s="4" t="s" r="A12">
        <v>257</v>
      </c>
      <c s="6" t="n" r="B12">
        <v>13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72"/>
    <col customWidth="1" max="5" min="5" width="20"/>
  </cols>
  <sheetData>
    <row spans="1:5" r="1">
      <c s="1" t="s" r="A1">
        <v>265</v>
      </c>
      <c s="2" t="s" r="B1">
        <v>266</v>
      </c>
      <c s="2" t="s" r="C1">
        <v>267</v>
      </c>
      <c s="2" t="s" r="D1">
        <v>268</v>
      </c>
      <c s="2" t="s" r="E1">
        <v>269</v>
      </c>
    </row>
    <row spans="1:5" r="2">
      <c s="3" t="s" r="A2">
        <v>270</v>
      </c>
    </row>
    <row spans="1:5" r="3">
      <c s="4" t="s" r="A3">
        <v>271</v>
      </c>
      <c s="5" t="n" r="E3">
        <v>40</v>
      </c>
    </row>
    <row spans="1:5" r="4">
      <c s="4" t="s" r="A4">
        <v>272</v>
      </c>
    </row>
    <row spans="1:5" r="5">
      <c s="3" t="s" r="A5">
        <v>270</v>
      </c>
    </row>
    <row spans="1:5" r="6">
      <c s="4" t="s" r="A6">
        <v>273</v>
      </c>
      <c s="9" t="n" r="B6">
        <v>81.3</v>
      </c>
    </row>
    <row spans="1:5" r="7">
      <c s="4" t="s" r="A7">
        <v>134</v>
      </c>
    </row>
    <row spans="1:5" r="8">
      <c s="3" t="s" r="A8">
        <v>270</v>
      </c>
    </row>
    <row spans="1:5" r="9">
      <c s="4" t="s" r="A9">
        <v>274</v>
      </c>
      <c s="10" t="n" r="C9">
        <v>0.7</v>
      </c>
    </row>
    <row spans="1:5" r="10">
      <c s="4" t="s" r="A10">
        <v>84</v>
      </c>
      <c s="9" t="n" r="C10">
        <v>4.7</v>
      </c>
    </row>
    <row spans="1:5" r="11">
      <c s="4" t="s" r="A11">
        <v>275</v>
      </c>
    </row>
    <row spans="1:5" r="12">
      <c s="3" t="s" r="A12">
        <v>270</v>
      </c>
    </row>
    <row spans="1:5" r="13">
      <c s="4" t="s" r="A13">
        <v>276</v>
      </c>
      <c s="6" t="n" r="D13">
        <v>40</v>
      </c>
    </row>
    <row spans="1:5" r="14">
      <c s="4" t="s" r="A14">
        <v>277</v>
      </c>
    </row>
    <row spans="1:5" r="15">
      <c s="3" t="s" r="A15">
        <v>270</v>
      </c>
    </row>
    <row spans="1:5" r="16">
      <c s="4" t="s" r="A16">
        <v>276</v>
      </c>
      <c s="5" t="n" r="D16">
        <v>60</v>
      </c>
    </row>
    <row spans="1:5" r="17">
      <c s="4" t="s" r="A17">
        <v>278</v>
      </c>
    </row>
    <row spans="1:5" r="18">
      <c s="3" t="s" r="A18">
        <v>270</v>
      </c>
    </row>
    <row spans="1:5" r="19">
      <c s="4" t="s" r="A19">
        <v>276</v>
      </c>
      <c s="5" t="n" r="D19">
        <v>100</v>
      </c>
    </row>
    <row spans="1:5" r="20">
      <c s="4" t="s" r="A20">
        <v>279</v>
      </c>
    </row>
    <row spans="1:5" r="21">
      <c s="3" t="s" r="A21">
        <v>270</v>
      </c>
    </row>
    <row spans="1:5" r="22">
      <c s="4" t="s" r="A22">
        <v>182</v>
      </c>
      <c s="5" t="n" r="D22">
        <v>800</v>
      </c>
    </row>
    <row spans="1:5" r="23">
      <c s="4" t="s" r="A23">
        <v>280</v>
      </c>
    </row>
    <row spans="1:5" r="24">
      <c s="3" t="s" r="A24">
        <v>270</v>
      </c>
    </row>
    <row spans="1:5" r="25">
      <c s="4" t="s" r="A25">
        <v>281</v>
      </c>
      <c s="5" t="n" r="D25">
        <v>550</v>
      </c>
    </row>
    <row spans="1:5" r="26">
      <c s="4" t="s" r="A26">
        <v>282</v>
      </c>
    </row>
    <row spans="1:5" r="27">
      <c s="3" t="s" r="A27">
        <v>270</v>
      </c>
    </row>
    <row spans="1:5" r="28">
      <c s="4" t="s" r="A28">
        <v>281</v>
      </c>
      <c s="5" t="n" r="D28">
        <v>750</v>
      </c>
    </row>
    <row spans="1:5" r="29">
      <c s="4" t="s" r="A29">
        <v>283</v>
      </c>
    </row>
    <row spans="1:5" r="30">
      <c s="3" t="s" r="A30">
        <v>270</v>
      </c>
    </row>
    <row spans="1:5" r="31">
      <c s="4" t="s" r="A31">
        <v>281</v>
      </c>
      <c s="5" t="n" r="D31">
        <v>350</v>
      </c>
    </row>
    <row spans="1:5" r="32">
      <c s="4" t="s" r="A32">
        <v>284</v>
      </c>
    </row>
    <row spans="1:5" r="33">
      <c s="3" t="s" r="A33">
        <v>270</v>
      </c>
    </row>
    <row spans="1:5" r="34">
      <c s="4" t="s" r="A34">
        <v>285</v>
      </c>
      <c s="6" t="n" r="D34">
        <v>1630</v>
      </c>
    </row>
    <row spans="1:5" r="35">
      <c s="4" t="s" r="A35">
        <v>286</v>
      </c>
      <c s="5" t="n" r="D35">
        <v>350</v>
      </c>
    </row>
    <row spans="1:5" r="36">
      <c s="4" t="s" r="A36">
        <v>271</v>
      </c>
      <c s="5" t="n" r="D36">
        <v>40</v>
      </c>
    </row>
    <row spans="1:5" r="37">
      <c s="4" t="s" r="A37">
        <v>287</v>
      </c>
      <c s="5" t="n" r="D37">
        <v>71</v>
      </c>
    </row>
    <row spans="1:5" r="38">
      <c s="4" t="s" r="A38">
        <v>288</v>
      </c>
      <c s="5" t="n" r="D38">
        <v>100</v>
      </c>
    </row>
    <row spans="1:5" r="39">
      <c s="4" t="s" r="A39">
        <v>289</v>
      </c>
      <c s="5" t="n" r="D39">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v>
      </c>
      <c s="2" t="s" r="B1">
        <v>2</v>
      </c>
      <c s="2" t="s" r="C1">
        <v>38</v>
      </c>
    </row>
    <row spans="1:3" r="2">
      <c s="3" t="s" r="A2">
        <v>39</v>
      </c>
    </row>
    <row spans="1:3" r="3">
      <c s="4" t="s" r="A3">
        <v>40</v>
      </c>
      <c s="6" t="n" r="B3">
        <v>36837</v>
      </c>
      <c s="6" t="n" r="C3">
        <v>17773</v>
      </c>
    </row>
    <row spans="1:3" r="4">
      <c s="4" t="s" r="A4">
        <v>41</v>
      </c>
      <c s="5" t="n" r="B4">
        <v>157221</v>
      </c>
      <c s="5" t="n" r="C4">
        <v>148352</v>
      </c>
    </row>
    <row spans="1:3" r="5">
      <c s="4" t="s" r="A5">
        <v>42</v>
      </c>
      <c s="5" t="n" r="B5">
        <v>146824</v>
      </c>
      <c s="5" t="n" r="C5">
        <v>138156</v>
      </c>
    </row>
    <row spans="1:3" r="6">
      <c s="4" t="s" r="A6">
        <v>43</v>
      </c>
      <c s="5" t="n" r="B6">
        <v>24215</v>
      </c>
      <c s="5" t="n" r="C6">
        <v>27259</v>
      </c>
    </row>
    <row spans="1:3" r="7">
      <c s="4" t="s" r="A7">
        <v>44</v>
      </c>
      <c s="5" t="n" r="B7">
        <v>365097</v>
      </c>
      <c s="5" t="n" r="C7">
        <v>331540</v>
      </c>
    </row>
    <row spans="1:3" r="8">
      <c s="4" t="s" r="A8">
        <v>45</v>
      </c>
      <c s="5" t="n" r="B8">
        <v>84734</v>
      </c>
      <c s="5" t="n" r="C8">
        <v>75679</v>
      </c>
    </row>
    <row spans="1:3" r="9">
      <c s="4" t="s" r="A9">
        <v>46</v>
      </c>
      <c s="5" t="n" r="B9">
        <v>141090</v>
      </c>
      <c s="5" t="n" r="C9">
        <v>139774</v>
      </c>
    </row>
    <row spans="1:3" r="10">
      <c s="4" t="s" r="A10">
        <v>47</v>
      </c>
      <c s="5" t="n" r="B10">
        <v>16657</v>
      </c>
      <c s="5" t="n" r="C10">
        <v>17228</v>
      </c>
    </row>
    <row spans="1:3" r="11">
      <c s="4" t="s" r="A11">
        <v>48</v>
      </c>
      <c s="5" t="n" r="B11">
        <v>17878</v>
      </c>
      <c s="5" t="n" r="C11">
        <v>18844</v>
      </c>
    </row>
    <row spans="1:3" r="12">
      <c s="4" t="s" r="A12">
        <v>49</v>
      </c>
      <c s="5" t="n" r="B12">
        <v>625456</v>
      </c>
      <c s="5" t="n" r="C12">
        <v>583065</v>
      </c>
    </row>
    <row spans="1:3" r="13">
      <c s="3" t="s" r="A13">
        <v>50</v>
      </c>
    </row>
    <row spans="1:3" r="14">
      <c s="4" t="s" r="A14">
        <v>51</v>
      </c>
      <c s="5" t="n" r="B14">
        <v>90737</v>
      </c>
      <c s="5" t="n" r="C14">
        <v>75868</v>
      </c>
    </row>
    <row spans="1:3" r="15">
      <c s="4" t="s" r="A15">
        <v>52</v>
      </c>
      <c s="5" t="n" r="B15">
        <v>74083</v>
      </c>
      <c s="5" t="n" r="C15">
        <v>66225</v>
      </c>
    </row>
    <row spans="1:3" r="16">
      <c s="4" t="s" r="A16">
        <v>53</v>
      </c>
      <c s="5" t="n" r="B16">
        <v>55076</v>
      </c>
      <c s="5" t="n" r="C16">
        <v>30074</v>
      </c>
    </row>
    <row spans="1:3" r="17">
      <c s="4" t="s" r="A17">
        <v>54</v>
      </c>
      <c s="5" t="n" r="B17">
        <v>219896</v>
      </c>
      <c s="5" t="n" r="C17">
        <v>172167</v>
      </c>
    </row>
    <row spans="1:3" r="18">
      <c s="4" t="s" r="A18">
        <v>55</v>
      </c>
      <c s="5" t="n" r="B18">
        <v>353810</v>
      </c>
      <c s="5" t="n" r="C18">
        <v>353830</v>
      </c>
    </row>
    <row spans="1:3" r="19">
      <c s="4" t="s" r="A19">
        <v>56</v>
      </c>
      <c s="5" t="n" r="B19">
        <v>17774</v>
      </c>
      <c s="5" t="n" r="C19">
        <v>16868</v>
      </c>
    </row>
    <row spans="1:3" r="20">
      <c s="4" t="s" r="A20">
        <v>57</v>
      </c>
      <c s="6" t="n" r="B20">
        <v>591480</v>
      </c>
      <c s="6" t="n" r="C20">
        <v>542865</v>
      </c>
    </row>
    <row spans="1:3" r="21">
      <c s="4" t="s" r="A21">
        <v>58</v>
      </c>
      <c s="4" t="s" r="B21">
        <v>59</v>
      </c>
      <c s="4" t="s" r="C21">
        <v>59</v>
      </c>
    </row>
    <row spans="1:3" r="22">
      <c s="3" t="s" r="A22">
        <v>60</v>
      </c>
    </row>
    <row spans="1:3" r="23">
      <c s="4" t="s" r="A23">
        <v>61</v>
      </c>
      <c s="4" t="s" r="B23">
        <v>59</v>
      </c>
      <c s="4" t="s" r="C23">
        <v>59</v>
      </c>
    </row>
    <row spans="1:3" r="24">
      <c s="4" t="s" r="A24">
        <v>62</v>
      </c>
      <c s="6" t="n" r="B24">
        <v>985</v>
      </c>
      <c s="6" t="n" r="C24">
        <v>982</v>
      </c>
    </row>
    <row spans="1:3" r="25">
      <c s="4" t="s" r="A25">
        <v>63</v>
      </c>
      <c s="5" t="n" r="B25">
        <v>380934</v>
      </c>
      <c s="5" t="n" r="C25">
        <v>380091</v>
      </c>
    </row>
    <row spans="1:3" r="26">
      <c s="4" t="s" r="A26">
        <v>64</v>
      </c>
      <c s="5" t="n" r="B26">
        <v>-347943</v>
      </c>
      <c s="5" t="n" r="C26">
        <v>-340873</v>
      </c>
    </row>
    <row spans="1:3" r="27">
      <c s="4" t="s" r="A27">
        <v>65</v>
      </c>
      <c s="5" t="n" r="B27">
        <v>33976</v>
      </c>
      <c s="5" t="n" r="C27">
        <v>40200</v>
      </c>
    </row>
    <row spans="1:3" r="28">
      <c s="4" t="s" r="A28">
        <v>66</v>
      </c>
      <c s="6" t="n" r="B28">
        <v>625456</v>
      </c>
      <c s="6" t="n" r="C28">
        <v>5830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67</v>
      </c>
      <c s="2" t="s" r="B1">
        <v>2</v>
      </c>
      <c s="2" t="s" r="C1">
        <v>38</v>
      </c>
    </row>
    <row spans="1:3" r="2">
      <c s="3" t="s" r="A2">
        <v>68</v>
      </c>
    </row>
    <row spans="1:3" r="3">
      <c s="4" t="s" r="A3">
        <v>69</v>
      </c>
      <c s="6" t="n" r="B3">
        <v>2962</v>
      </c>
      <c s="6" t="n" r="C3">
        <v>3153</v>
      </c>
    </row>
    <row spans="1:3" r="4">
      <c s="4" t="s" r="A4">
        <v>70</v>
      </c>
      <c s="7" t="n" r="B4">
        <v>0.01</v>
      </c>
      <c s="7" t="n" r="C4">
        <v>0.01</v>
      </c>
    </row>
    <row spans="1:3" r="5">
      <c s="4" t="s" r="A5">
        <v>71</v>
      </c>
      <c s="5" t="n" r="B5">
        <v>10000000</v>
      </c>
      <c s="5" t="n" r="C5">
        <v>10000000</v>
      </c>
    </row>
    <row spans="1:3" r="6">
      <c s="4" t="s" r="A6">
        <v>72</v>
      </c>
      <c s="5" t="n" r="B6">
        <v>0</v>
      </c>
      <c s="5" t="n" r="C6">
        <v>0</v>
      </c>
    </row>
    <row spans="1:3" r="7">
      <c s="4" t="s" r="A7">
        <v>73</v>
      </c>
      <c s="5" t="n" r="B7">
        <v>0</v>
      </c>
      <c s="5" t="n" r="C7">
        <v>0</v>
      </c>
    </row>
    <row spans="1:3" r="8">
      <c s="4" t="s" r="A8">
        <v>74</v>
      </c>
      <c s="7" t="n" r="B8">
        <v>0.01</v>
      </c>
      <c s="7" t="n" r="C8">
        <v>0.01</v>
      </c>
    </row>
    <row spans="1:3" r="9">
      <c s="4" t="s" r="A9">
        <v>75</v>
      </c>
      <c s="5" t="n" r="B9">
        <v>200000000</v>
      </c>
      <c s="5" t="n" r="C9">
        <v>200000000</v>
      </c>
    </row>
    <row spans="1:3" r="10">
      <c s="4" t="s" r="A10">
        <v>76</v>
      </c>
      <c s="5" t="n" r="B10">
        <v>98537000</v>
      </c>
      <c s="5" t="n" r="C10">
        <v>98226000</v>
      </c>
    </row>
    <row spans="1:3" r="11">
      <c s="4" t="s" r="A11">
        <v>77</v>
      </c>
      <c s="5" t="n" r="B11">
        <v>98537000</v>
      </c>
      <c s="5" t="n" r="C11">
        <v>9822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8</v>
      </c>
      <c s="2" t="s" r="B1">
        <v>1</v>
      </c>
    </row>
    <row spans="1:3" r="2">
      <c s="2" t="s" r="B2">
        <v>2</v>
      </c>
      <c s="2" t="s" r="C2">
        <v>14</v>
      </c>
    </row>
    <row spans="1:3" r="3">
      <c s="3" t="s" r="A3">
        <v>79</v>
      </c>
    </row>
    <row spans="1:3" r="4">
      <c s="4" t="s" r="A4">
        <v>80</v>
      </c>
      <c s="6" t="n" r="B4">
        <v>-7070</v>
      </c>
      <c s="6" t="n" r="C4">
        <v>-3384</v>
      </c>
    </row>
    <row spans="1:3" r="5">
      <c s="3" t="s" r="A5">
        <v>81</v>
      </c>
    </row>
    <row spans="1:3" r="6">
      <c s="4" t="s" r="A6">
        <v>82</v>
      </c>
      <c s="5" t="n" r="B6">
        <v>3152</v>
      </c>
      <c s="5" t="n" r="C6">
        <v>1982</v>
      </c>
    </row>
    <row spans="1:3" r="7">
      <c s="4" t="s" r="A7">
        <v>83</v>
      </c>
      <c s="5" t="n" r="B7">
        <v>616</v>
      </c>
      <c s="5" t="n" r="C7">
        <v>585</v>
      </c>
    </row>
    <row spans="1:3" r="8">
      <c s="4" t="s" r="A8">
        <v>84</v>
      </c>
      <c s="5" t="n" r="B8">
        <v>-167</v>
      </c>
      <c s="5" t="n" r="C8">
        <v>1197</v>
      </c>
    </row>
    <row spans="1:3" r="9">
      <c s="4" t="s" r="A9">
        <v>85</v>
      </c>
      <c s="5" t="n" r="B9">
        <v>267</v>
      </c>
      <c s="5" t="n" r="C9">
        <v>-48</v>
      </c>
    </row>
    <row spans="1:3" r="10">
      <c s="4" t="s" r="A10">
        <v>86</v>
      </c>
      <c s="5" t="n" r="B10">
        <v>-24</v>
      </c>
      <c s="5" t="n" r="C10">
        <v>-36</v>
      </c>
    </row>
    <row spans="1:3" r="11">
      <c s="4" t="s" r="A11">
        <v>87</v>
      </c>
      <c s="5" t="n" r="B11">
        <v>1767</v>
      </c>
      <c s="5" t="n" r="C11">
        <v>982</v>
      </c>
    </row>
    <row spans="1:3" r="12">
      <c s="4" t="s" r="A12">
        <v>88</v>
      </c>
      <c s="5" t="n" r="B12">
        <v>-46</v>
      </c>
      <c s="5" t="n" r="C12">
        <v>-1</v>
      </c>
    </row>
    <row spans="1:3" r="13">
      <c s="3" t="s" r="A13">
        <v>89</v>
      </c>
    </row>
    <row spans="1:3" r="14">
      <c s="4" t="s" r="A14">
        <v>90</v>
      </c>
      <c s="5" t="n" r="B14">
        <v>-8490</v>
      </c>
      <c s="5" t="n" r="C14">
        <v>-4531</v>
      </c>
    </row>
    <row spans="1:3" r="15">
      <c s="4" t="s" r="A15">
        <v>42</v>
      </c>
      <c s="5" t="n" r="B15">
        <v>-7573</v>
      </c>
      <c s="5" t="n" r="C15">
        <v>-12977</v>
      </c>
    </row>
    <row spans="1:3" r="16">
      <c s="4" t="s" r="A16">
        <v>43</v>
      </c>
      <c s="5" t="n" r="B16">
        <v>3161</v>
      </c>
      <c s="5" t="n" r="C16">
        <v>806</v>
      </c>
    </row>
    <row spans="1:3" r="17">
      <c s="4" t="s" r="A17">
        <v>91</v>
      </c>
      <c s="5" t="n" r="B17">
        <v>183</v>
      </c>
      <c s="5" t="n" r="C17">
        <v>183</v>
      </c>
    </row>
    <row spans="1:3" r="18">
      <c s="4" t="s" r="A18">
        <v>51</v>
      </c>
      <c s="5" t="n" r="B18">
        <v>14868</v>
      </c>
      <c s="5" t="n" r="C18">
        <v>21622</v>
      </c>
    </row>
    <row spans="1:3" r="19">
      <c s="4" t="s" r="A19">
        <v>52</v>
      </c>
      <c s="5" t="n" r="B19">
        <v>9219</v>
      </c>
      <c s="5" t="n" r="C19">
        <v>7380</v>
      </c>
    </row>
    <row spans="1:3" r="20">
      <c s="4" t="s" r="A20">
        <v>92</v>
      </c>
      <c s="5" t="n" r="B20">
        <v>9863</v>
      </c>
      <c s="5" t="n" r="C20">
        <v>13760</v>
      </c>
    </row>
    <row spans="1:3" r="21">
      <c s="3" t="s" r="A21">
        <v>93</v>
      </c>
    </row>
    <row spans="1:3" r="22">
      <c s="4" t="s" r="A22">
        <v>94</v>
      </c>
      <c s="5" t="n" r="B22">
        <v>-9124</v>
      </c>
      <c s="5" t="n" r="C22">
        <v>-5304</v>
      </c>
    </row>
    <row spans="1:3" r="23">
      <c s="4" t="s" r="A23">
        <v>95</v>
      </c>
      <c s="5" t="n" r="B23">
        <v>60</v>
      </c>
      <c s="5" t="n" r="C23">
        <v>2</v>
      </c>
    </row>
    <row spans="1:3" r="24">
      <c s="4" t="s" r="A24">
        <v>96</v>
      </c>
      <c s="5" t="n" r="B24">
        <v>-5797</v>
      </c>
    </row>
    <row spans="1:3" r="25">
      <c s="4" t="s" r="A25">
        <v>97</v>
      </c>
      <c s="5" t="n" r="B25">
        <v>-14861</v>
      </c>
      <c s="5" t="n" r="C25">
        <v>-5302</v>
      </c>
    </row>
    <row spans="1:3" r="26">
      <c s="3" t="s" r="A26">
        <v>98</v>
      </c>
    </row>
    <row spans="1:3" r="27">
      <c s="4" t="s" r="A27">
        <v>99</v>
      </c>
      <c s="5" t="n" r="B27">
        <v>25000</v>
      </c>
    </row>
    <row spans="1:3" r="28">
      <c s="4" t="s" r="A28">
        <v>100</v>
      </c>
      <c s="5" t="n" r="B28">
        <v>-18</v>
      </c>
      <c s="5" t="n" r="C28">
        <v>-16</v>
      </c>
    </row>
    <row spans="1:3" r="29">
      <c s="4" t="s" r="A29">
        <v>101</v>
      </c>
      <c s="5" t="n" r="B29">
        <v>23</v>
      </c>
      <c s="5" t="n" r="C29">
        <v>904</v>
      </c>
    </row>
    <row spans="1:3" r="30">
      <c s="4" t="s" r="A30">
        <v>102</v>
      </c>
      <c s="5" t="n" r="B30">
        <v>-943</v>
      </c>
      <c s="5" t="n" r="C30">
        <v>-1276</v>
      </c>
    </row>
    <row spans="1:3" r="31">
      <c s="4" t="s" r="A31">
        <v>103</v>
      </c>
      <c s="5" t="n" r="B31">
        <v>24062</v>
      </c>
      <c s="5" t="n" r="C31">
        <v>-388</v>
      </c>
    </row>
    <row spans="1:3" r="32">
      <c s="4" t="s" r="A32">
        <v>104</v>
      </c>
      <c s="5" t="n" r="B32">
        <v>19064</v>
      </c>
      <c s="5" t="n" r="C32">
        <v>8070</v>
      </c>
    </row>
    <row spans="1:3" r="33">
      <c s="4" t="s" r="A33">
        <v>105</v>
      </c>
      <c s="5" t="n" r="B33">
        <v>17773</v>
      </c>
      <c s="5" t="n" r="C33">
        <v>54696</v>
      </c>
    </row>
    <row spans="1:3" r="34">
      <c s="4" t="s" r="A34">
        <v>106</v>
      </c>
      <c s="6" t="n" r="B34">
        <v>36837</v>
      </c>
      <c s="6" t="n" r="C34">
        <v>627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Net Loss per Common Share</vt:lpstr>
      <vt:lpstr>Debt</vt:lpstr>
      <vt:lpstr>Employee Stock-Based Compensati</vt:lpstr>
      <vt:lpstr>Income Taxes</vt:lpstr>
      <vt:lpstr>Commitments and Contingencies</vt:lpstr>
      <vt:lpstr>Segment and Product Information</vt:lpstr>
      <vt:lpstr>Acquisitions</vt:lpstr>
      <vt:lpstr>Recent Accounting Pronouncement</vt:lpstr>
      <vt:lpstr>Subsequent Event</vt:lpstr>
      <vt:lpstr>Net Loss per Common Share (Tabl</vt:lpstr>
      <vt:lpstr>Debt (Tables)</vt:lpstr>
      <vt:lpstr>Employee Stock-Based Compensa19</vt:lpstr>
      <vt:lpstr>Segment and Product Informati20</vt:lpstr>
      <vt:lpstr>Basis of Presentation - Additio</vt:lpstr>
      <vt:lpstr>Net Loss per Common Share - Add</vt:lpstr>
      <vt:lpstr>Net Loss per Common Share - Rec</vt:lpstr>
      <vt:lpstr>Debt - Long-Term Debt (Detail)</vt:lpstr>
      <vt:lpstr>Debt - Additional Information (</vt:lpstr>
      <vt:lpstr>Debt - Effect of Derivative Fin</vt:lpstr>
      <vt:lpstr>Debt - Fair Value Hierarchy Tab</vt:lpstr>
      <vt:lpstr>Employee Stock-Based Compensa28</vt:lpstr>
      <vt:lpstr>Employee Stock-Based Compensa29</vt:lpstr>
      <vt:lpstr>Income Taxes - Additional Infor</vt:lpstr>
      <vt:lpstr>Segment and Product Informati31</vt:lpstr>
      <vt:lpstr>Segment and Product Informati32</vt:lpstr>
      <vt:lpstr>Segment and Product Informati33</vt:lpstr>
      <vt:lpstr>Acquisitions - Additional Infor</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16:24:29Z</dcterms:created>
  <dcterms:modified xmlns:dcterms="http://purl.org/dc/terms/" xmlns:xsi="http://www.w3.org/2001/XMLSchema-instance" xsi:type="dcterms:W3CDTF">2015-11-19T16:24:29Z</dcterms:modified>
  <dc:title xmlns:dc="http://purl.org/dc/elements/1.1/">Untitled</dc:title>
  <dc:description xmlns:dc="http://purl.org/dc/elements/1.1/"/>
  <dc:subject xmlns:dc="http://purl.org/dc/elements/1.1/"/>
  <cp:keywords/>
  <cp:category/>
</cp:coreProperties>
</file>